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Asset Retirement Obligation" sheetId="11" state="visible" r:id="rId11"/>
    <sheet xmlns:r="http://schemas.openxmlformats.org/officeDocument/2006/relationships" name="Convertible Note Payable"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ntory (Tables)" sheetId="19" state="visible" r:id="rId19"/>
    <sheet xmlns:r="http://schemas.openxmlformats.org/officeDocument/2006/relationships" name="Property and equipment, net (Ta" sheetId="20" state="visible" r:id="rId20"/>
    <sheet xmlns:r="http://schemas.openxmlformats.org/officeDocument/2006/relationships" name="Convertible Notes (Tables)" sheetId="21" state="visible" r:id="rId21"/>
    <sheet xmlns:r="http://schemas.openxmlformats.org/officeDocument/2006/relationships" name="Notes Payable (Tables)" sheetId="22" state="visible" r:id="rId22"/>
    <sheet xmlns:r="http://schemas.openxmlformats.org/officeDocument/2006/relationships" name="Stockholders' Equity (Tabl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venue recognition (Details Na" sheetId="27" state="visible" r:id="rId27"/>
    <sheet xmlns:r="http://schemas.openxmlformats.org/officeDocument/2006/relationships" name="Inventory (Details)" sheetId="28" state="visible" r:id="rId28"/>
    <sheet xmlns:r="http://schemas.openxmlformats.org/officeDocument/2006/relationships" name="Property and equipment, net (De" sheetId="29" state="visible" r:id="rId29"/>
    <sheet xmlns:r="http://schemas.openxmlformats.org/officeDocument/2006/relationships" name="Property and equipment, net (30" sheetId="30" state="visible" r:id="rId30"/>
    <sheet xmlns:r="http://schemas.openxmlformats.org/officeDocument/2006/relationships" name="Asset Retirement Obligation (De" sheetId="31" state="visible" r:id="rId31"/>
    <sheet xmlns:r="http://schemas.openxmlformats.org/officeDocument/2006/relationships" name="Convertible Note (Details)" sheetId="32" state="visible" r:id="rId32"/>
    <sheet xmlns:r="http://schemas.openxmlformats.org/officeDocument/2006/relationships" name="Convertible Note (Details Narra" sheetId="33" state="visible" r:id="rId33"/>
    <sheet xmlns:r="http://schemas.openxmlformats.org/officeDocument/2006/relationships" name="Notes Payable (Details)" sheetId="34" state="visible" r:id="rId34"/>
    <sheet xmlns:r="http://schemas.openxmlformats.org/officeDocument/2006/relationships" name="Notes Payable (Details Narrativ"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N"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26">
  <si>
    <t>Document and Entity Information - shares</t>
  </si>
  <si>
    <t>3 Months Ended</t>
  </si>
  <si>
    <t>Mar. 31, 2018</t>
  </si>
  <si>
    <t>May 07, 2018</t>
  </si>
  <si>
    <t>Document And Entity Information</t>
  </si>
  <si>
    <t>Entity Registrant Name</t>
  </si>
  <si>
    <t>Aqua Metals, Inc.</t>
  </si>
  <si>
    <t>Entity Central Index Key</t>
  </si>
  <si>
    <t>Document Type</t>
  </si>
  <si>
    <t>10-Q</t>
  </si>
  <si>
    <t>Trading Symbol</t>
  </si>
  <si>
    <t>AQMS</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densed Consolidated Balance Sheets (unaudited) - USD ($) $ in Thousands</t>
  </si>
  <si>
    <t>Dec. 31, 2017</t>
  </si>
  <si>
    <t>Current assets</t>
  </si>
  <si>
    <t>Cash and cash equivalents</t>
  </si>
  <si>
    <t>Accounts receivable</t>
  </si>
  <si>
    <t>Inventory</t>
  </si>
  <si>
    <t>Prepaid expenses and other current assets</t>
  </si>
  <si>
    <t>Total current assets</t>
  </si>
  <si>
    <t>Non-current assets</t>
  </si>
  <si>
    <t>Property and equipment, net</t>
  </si>
  <si>
    <t>Intellectual property, net</t>
  </si>
  <si>
    <t>Other assets</t>
  </si>
  <si>
    <t>Total non-current assets</t>
  </si>
  <si>
    <t>Total assets</t>
  </si>
  <si>
    <t>Current liabilities</t>
  </si>
  <si>
    <t>Accounts payable</t>
  </si>
  <si>
    <t>Accrued expenses</t>
  </si>
  <si>
    <t>Deferred rent, current portion</t>
  </si>
  <si>
    <t>Notes payable, current portion</t>
  </si>
  <si>
    <t>Total current liabilities</t>
  </si>
  <si>
    <t>Deferred rent, non-current portion</t>
  </si>
  <si>
    <t>Asset retirement obligation</t>
  </si>
  <si>
    <t>Notes payable, non-current portion</t>
  </si>
  <si>
    <t>Convertible note payable, non-current portion</t>
  </si>
  <si>
    <t>Total liabilities</t>
  </si>
  <si>
    <t>Commitments and contingencies</t>
  </si>
  <si>
    <t xml:space="preserve"> </t>
  </si>
  <si>
    <t>Stockholders' equity</t>
  </si>
  <si>
    <t>Common stock; $0.001 par value; 50,000,000 shares authorized; 28,694,210 and 27,554,076 shares issued and outstanding as of March 31, 2018 and December 31, 2017,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 $ in Thousands</t>
  </si>
  <si>
    <t>Mar. 31, 2017</t>
  </si>
  <si>
    <t>Income Statement [Abstract]</t>
  </si>
  <si>
    <t>Product sales</t>
  </si>
  <si>
    <t>Operating cost and expense</t>
  </si>
  <si>
    <t>Cost of product sales</t>
  </si>
  <si>
    <t>Research and development cost</t>
  </si>
  <si>
    <t>General and administrative expense</t>
  </si>
  <si>
    <t>Total operating expense</t>
  </si>
  <si>
    <t>Loss from operations</t>
  </si>
  <si>
    <t>Other income and expense</t>
  </si>
  <si>
    <t>Interest expense</t>
  </si>
  <si>
    <t>Interest and other income</t>
  </si>
  <si>
    <t>Total other income (expense), net</t>
  </si>
  <si>
    <t>Loss before income tax expense</t>
  </si>
  <si>
    <t>Income tax expense</t>
  </si>
  <si>
    <t>Net loss</t>
  </si>
  <si>
    <t>Weighted average shares outstanding, basic and diluted (in shares)</t>
  </si>
  <si>
    <t>Basic and diluted net loss per share (in dollars per share)</t>
  </si>
  <si>
    <t>Condensed Consolidated Statements of Cash Flows (Unaudited) - USD ($) $ in Thousands</t>
  </si>
  <si>
    <t>Cash flows from operating activities:</t>
  </si>
  <si>
    <t>Reconciliation of net loss to net cash used in operating activities</t>
  </si>
  <si>
    <t>Depreciation</t>
  </si>
  <si>
    <t>Amortization of intellectual property</t>
  </si>
  <si>
    <t>Accretion of asset retirement obligation</t>
  </si>
  <si>
    <t>Stock based compensation</t>
  </si>
  <si>
    <t>Amortization of debt discount</t>
  </si>
  <si>
    <t>Amortization of deferred financing costs</t>
  </si>
  <si>
    <t>Non-cash convertible note interest expense</t>
  </si>
  <si>
    <t>Inventory write down</t>
  </si>
  <si>
    <t>Changes in operating assets and liabilities</t>
  </si>
  <si>
    <t>Deferred rent</t>
  </si>
  <si>
    <t>Net cash used in operating activities</t>
  </si>
  <si>
    <t>Cash flows from investing activities:</t>
  </si>
  <si>
    <t>Purchases of property and equipment</t>
  </si>
  <si>
    <t>Intellectual property related expenditures</t>
  </si>
  <si>
    <t>Net cash used in investing activities</t>
  </si>
  <si>
    <t>Cash flows from financing activities:</t>
  </si>
  <si>
    <t>Proceeds from issuance of common stock, net of transaction costs</t>
  </si>
  <si>
    <t>Payments on notes payable</t>
  </si>
  <si>
    <t>Payments on capital leases</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non-cash transactions</t>
  </si>
  <si>
    <t>Change in property and equipment resulting from change in accounts payable</t>
  </si>
  <si>
    <t>Change in property and equipment resulting from change in accrued expenses</t>
  </si>
  <si>
    <t>Asset retirement obligation offset with asset retirement cost (property and equipment)</t>
  </si>
  <si>
    <t>Organization</t>
  </si>
  <si>
    <t>Organization, Consolidation and Presentation of Financial Statements [Abstract]</t>
  </si>
  <si>
    <t>1. Organization Aqua
Metals, Inc. (the “Company”) was incorporated in Delaware and commenced operations on June 20, 2014 (inception). On
January 27, 2015, the Company formed two wholly-owned subsidiaries, Aqua Metals Reno, Inc. (“AMR”), and Aqua Metals
Operations, Inc. (collectively, the “Subsidiaries”), both incorporated in Delaware. The Company is engaged in the
business of lead recycling through its patent-pending AquaRefining TM</t>
  </si>
  <si>
    <t>Summary of Significant Accounting Policies</t>
  </si>
  <si>
    <t>Accounting Policies [Abstract]</t>
  </si>
  <si>
    <t>2.
Summary of Significant Accounting Policies The
significant accounting policies and estimates used in preparation of the condensed consolidated financial statements are described
in the Company’s audited consolidated financial statements as of and for the year ended December 31, 2017, and the notes
thereto, which are included in the Company’s Annual Report on Form 10-K for the year ended December 31, 2017, as filed with
the Securities and Exchange Commission, or the SEC, on March 15, 2018. There have been no material changes in the Company’s
significant accounting policies during the three months ended March 31, 2018 except for the implementation of Accounting Standards
Update (“ASU”) No. 2016-18, Restricted Cash, “ASU 2016-18”, as described below. Basis
of Presentation The
accompanying unaudited condensed consolidated financial statements have been prepared in accordance with accounting principles
generally accepted in the United States of America (“U.S. GAAP”) as found in the Accounting Standards Codification
(“ASC”) and Accounting Standards Update (“ASU”) of the Financial Accounting Standards Board (“FASB”)
and pursuant to the rules and regulations of the SEC. Accordingly, they do not include all the information and footnotes required
by such accounting principles for complete financial statements. In the opinion of management, all adjustments (which include
normal recurring adjustments) considered necessary to present fairly each of the condensed consolidated balance sheet as of March
31, 2018, the condensed consolidated statements of operations for the three months ended March 31, 2018 and March 31, 2017, and
the condensed consolidated statements of cash flows for the three months ended March 31, 2018 and March 31, 2017, as applicable
have been made. The condensed consolidated balance sheet as of December 31, 2017 has been derived from our audited financial statements
as of such date, but it does not include all disclosures required by U.S. GAAP. The accompanying unaudited condensed consolidated
financial statements should be read in conjunction with our audited consolidated financial statements for the period ended December
31, 2017, which are included on Form 10-K filed with the Securities and Exchange Commission on March 15, 2018. The
results of operations for the three months ended March 31, 2018 are not necessarily indicative of results that may be expected
for the year ended December 31, 2018. 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estimated
asset retirement obligations, the determination of stock option expense and the determination of the fair value of stock warrants
issued. Actual results could differ from those estimates. Restricted
cash Restricted
cash was comprised of funds held in escrow at Green Bank for the purpose of paying for the construction of the lead recycling
plant building in McCarran, Nevada. During 2017, the building was completed and the funds held in escrow were dispersed. In
November 2016, the Financial Accounting Standards Board, FASB issued ASU No. 2016-18. The amendments in ASU 2016-18 require an
entity to reconcile and explain the period-over-period change in total cash, cash equivalents and restricted cash within its statements
of cash flows rather than reconciling and explaining the period-over-period change in total cash and cash equivalents (excluding
restricted cash). The Company adopted this new ASU beginning January 1, 2018 using the required full retrospective approach. The
adoption of this standard resulted in an increase in net cash used in investing activities of $548,000 in the condensed consolidated
statements of cash flows for the three months ended March 31, 2017. As there is no restricted cash at March 31, 2018 or December
31, 2017, there is no effect on the three-month period ending March 31, 2018. The
following table provides a reconciliation of cash, cash equivalents and restricted cash reported within the condensed consolidated
statements of financial position that sum to the total of the same amounts shown in the condensed consolidated statement of cash
flows (in thousands):
March
31, 2017
Current assets
Cash
and cash equivalents $ 30,113
Restricted
cash 576
Total
cash, cash equivalents and restricted
cash
shown in the statement of cash flows $ 30,689 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s is calculated based on the average share price for each period using the treasury stock method. Under the treasury
stock method, the exercise price of an option and the average amount of compensation cost, if any, for future services that the
Company has not yet recognized when the option is exercised, are assumed to be used to repurchase shares in the current period. For
all periods presented in this report, convertible notes, stock options, and warrants were not included in the computation of diluted
net loss per share because such inclusion would have had an antidilutive effect.
Three
months ended
March
31,
Excluded potentially
dilutive securities (1): 2018 2017
Convertible
note - principal 702,247 702,247
Consulting warrants
to purchase common stock — 12,500
Options to purchase
common stock 561,536 892,129
Unvested restricted
stock 63,600 —
Financing
warrants to purchase common stock 2,340,828 2,384,464
Total
potential dilutive securities 3,668,211 3,991,340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 Concentration
of credit risk Seventy-nine
percent of revenue for the three-month period ended March 31, 2018 and Ninety-seven percent of accounts receivable at March 31,
2018 was derived from or attributable to Johnson Controls Battery Group, Inc. Recent
accounting pronouncements In
February 2016, the FASB issued ASU 2016-02 - Leases There
were no other recent accounting pronouncements or changes in accounting pronouncements during the three months ended March 31,
2018 that are of significance or potential significance to the Company.</t>
  </si>
  <si>
    <t>Revenue recognition</t>
  </si>
  <si>
    <t>Revenue Recognition and Deferred Revenue [Abstract]</t>
  </si>
  <si>
    <t>3.
Revenue recognition Revenues
are recognized when control of the promised goods or services is transferred to customers, in an amount that reflects the consideration
the Company expects to be entitled to in exchange for those goods or services. Generally, this occurs with the delivery of the
Company’s products, primarily hard lead, lead compounds and plastics, to customers. Sales, value add, and other taxes, if
any, that are collected concurrent with revenue-producing activities are excluded from revenue as they are subsequently remitted
to governmental authorities. Incidental items that are immaterial in the context of the contract are recognized as expense. Freight
and shipping costs related to the transfer of the Company’s products to customers are included in revenue and cost of product
sales. Payment on invoices is generally due within 30 days of the invoice. The
Company generates revenues by recycling lead acid batteries (“LABs”) and selling the recovered lead to its customers.
Primary components of the recycling process include sales of recycled lead consisting of lead compounds, ingoted hard lead and
ingoted AquaRefined lead as well as plastics. The Company commenced the shipment of products for sale, consisting of lead compounds
and plastics in April 2017 and through March 31, 2018, all revenue has been derived from the sale of lead compounds and plastics. Arrangements
with Multiple Performance Obligations Contracts
with customers may include multipl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expects that many of our contracts will have a single performance obligation as the promise to transfer the individual goods or
services will not be separately identifiable from other promises in the contracts and therefore, not distinct. For contracts with
multiple performance obligations, revenue will be allocated to each performance obligation based on the Company’s best estimate
of the standalone selling price of each distinct good or service in the contract. The primary method used to estimate standalone
selling prices is based on prices charged separately to customers or expected cost-plus margin. Revenue
from products transferred to customers at a single point in time, as noted above with the delivery of the Company’s products
to customers, accounted for 100% of our revenue during the three months ended March 31, 2018. Practical
Expedients and Exemptions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Inventory Disclosure [Abstract]</t>
  </si>
  <si>
    <t xml:space="preserve">4. Inventory Inventory
consisted of the following (in thousands):
March
31, December
31,
2018 2017
Finished
goods $ 18 $ 512
Work in process 58 182
Raw
materials 857 545
Total
inventory $ 933 $ 1,239 </t>
  </si>
  <si>
    <t>Property, Plant and Equipment [Abstract]</t>
  </si>
  <si>
    <t>5. Property
and equipment, net Property
and equipment, net, consisted of the following (in thousands):
Useful
Life March
31, December
31,
Asset
Class (Years) 2018 2017
Operational
equipment 3-10 $ 15,478 $ 15,457
Lab equipment 5 685 685
Computer equipment 3 174 174
Office furniture and
equipment 3 326 326
Leasehold improvements 5-7 1,408 1,408
Land — 1,047 1,047
Building 39 24,859 24,847
Asset retirement cost 20 670 670
Equipment
under construction 6,147 4,552
50,794 49,166
Less: accumulated
depreciation (4,211 ) (3,433 )
Total
property and equipment, net $ 46,583 $ 45,733 Depreciation
expense was $0.8 million and $0.7 million for the three months ended March 31, 2018 and 2017, respectively. Equipment under construction
is primarily AquaRefining modules manufactured by the Company to be used in the McCarran, Nevada recycling plant.</t>
  </si>
  <si>
    <t>Asset Retirement Obligation</t>
  </si>
  <si>
    <t>Asset Retirement Obligation Disclosure [Abstract]</t>
  </si>
  <si>
    <t>6.
Asset Retirement Obligation ASC
Topic 410-20, “Asset Retirement and Environmental Obligations, Asset Retirement Obligations” requires the recording
of a liability in the period in which an asset retirement obligation (ARO) is incurred, in an amount equal to the discounted estimated
fair value of the obligation that is capitalized. In each subsequent fiscal quarter, this liability is accreted up to the final
retirement cost. The determination of the ARO is based on an estimate of the future cost to remove and decontaminate the McCarran
facility upon closure. The actual costs could be higher or lower than current estimates. The discounted estimated fair value of
the closure costs is $670,000 and the obligation was recorded as of March 31, 2017, when the obligation was deemed to have occurred.
Offsetting this ARO is, as noted in Note 5 above, an asset retirement cost of the same amount that has been capitalized. The estimated
fair value of the closure costs is based on vendor quotes to remove and decontaminate the McCarran facility in accordance with
the Company’s closure plan as filed with the State of Nevada in its “Application for the Recycling of Hazardous Waste,
by Written Determination” in 2016. Accretion of the ARO for the three months ended March 31, 2018 was $11,000. The
Company has entered into a facility closure trust agreement for the benefit of the Nevada Division of Environmental Protection
(NDEP), an agency of the Nevada Division of Conservation and Natural Resources. Funds deposited in the trust are to be available,
when and if needed, for potential decontamination and hazardous material cleanup in connection with the closure and/or post-closure
care of the facility. The trustee will reimburse the Company or other persons as specified by the NDEP from the fund for closure
and post-closure expenditures in such amounts as the NDEP shall direct in writing. Through December 31, 2017, $450,000 has been
contributed to the trust fund; $220,000 will be due on October 31, 2018.</t>
  </si>
  <si>
    <t>Convertible Note Payable</t>
  </si>
  <si>
    <t>Debt Disclosure [Abstract]</t>
  </si>
  <si>
    <t>7.
Convertible Note Payable The
convertible note payable is with Interstate Battery Systems International, Inc. (Interstate Battery) and is comprised of the following
(in thousands):
March
31, December
31,
2018 2017
Convertible
note payable $ 5,000 $ 5,000
Accrued interest 1,124 961
Deferred financing
costs, net (55 ) (67 )
Note
discount (4,327 ) (4,562 )
Convertible
note payable, non-current portion $ 1,742 $ 1,332 The
convertible note payable bears interest at 11% per annum and is due May 25, 2019. The original note discount was calculated as
the allocated fair value of the warrants issued in connection with the transaction, which included the issuance of common stock,
warrants and the convertible note, as well as the allocated fair value of the embedded conversion feature, subject to limitations
on the absolute amount of discount attributable to the convertible notes and its allocated value. The discount is being amortized
using the effective interest method over the three-year term of the note, maturing on May 24, 2019.</t>
  </si>
  <si>
    <t>Notes Payable</t>
  </si>
  <si>
    <t>8.
Notes Payable AMR
entered into a $10,000,000 loan with Green Bank on November 3, 2015. The term of the loan is twenty-one years. During the first
twelve months, only interest was payable and thereafter monthly payments of interest and principal are due. The interest rate
will adjust on the first day of each calendar quarter to the greater of six percent (6%) or two percent (2%) per annum above the
minimum prime lending rate charged by large U.S. money center commercial banks as published in the Wall Street Journal. The terms
of the Loan Agreement contain various affirmative and negative covenants. Among them, AMR must maintain a minimum debt service
coverage ratio of 1.25 to 1.0 (beginning with the twelve-month period ending March 31, 2017), a maximum debt-to-net worth ratio
of 1.0 to 1.0 and a minimum current ratio of 1.5 to 1.0. AMR was in compliance with all but the minimum debt service coverage
ratio covenant as of and for the three-month periods ended March 31, June 30, September 30, 2017, December 31, 2017 and March
31, 2018. AMR has received a waiver for the minimum debt service coverage ratio covenant for the periods ending March 31, June
30, September 30, and December 31, 2017 and March 31, 2018. The
net proceeds of the loan were used for the construction of the Company’s lead acid recycling operation McCarran, Nevada.
Collateral for this loan is AMR’s accounts receivable, goods, equipment, fixtures, inventory, accessions and a certificate
of deposit in the amount of $1,000,000. 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 Notes
payable is comprised of the following (in thousands):
March
31, December
31,
2018 2017
Notes payable, current
portion
Thermo
Fisher Financial Service $ 100 $ 128
Green
Bank, net of issuance costs 282 277
Total
notes payable, current portion $ 382 $ 405
Notes payable, non-current
portion
Thermo
Fisher Financial Service $ — $ 11
Green
Bank, net of issuance costs 8,763 8,828
Total
notes payable, non-current portion $ 8,763 $ 8,839 The
Thermo Fisher Financial Service obligations relate to capital leases. The costs associated with obtaining the Green Bank loan
were recorded as a reduction to the carrying amount of the note and are being amortized as interest expense within the condensed
consolidated statements of operations over the twenty-one year life of the loan.</t>
  </si>
  <si>
    <t>Stockholders' Equity</t>
  </si>
  <si>
    <t>Equity [Abstract]</t>
  </si>
  <si>
    <t>9.
Stockholders’ Equity Shares
issued 1,072,500
shares of common stock were issued during January 2018 upon exercise of the overallotment option related to the December 2017
public offering, netting proceeds to the Company of $2.1 million. The
Company issued 65,600 shares of common stock upon vesting of Restricted Stock Units during the three months ended March 31, 2018.
Additionally, the Company issued 2,034 shares of common stock pursuant to the Officers and Directors Purchase Plan during the
three months ended March 31, 2018 for proceeds of $4,000. Stock
based compensation The
stock-based compensation expense attributable to option grants was allocated as follows:
Three
months ended March 31,
2018 2017
Cost of
product sales $ 50 $ —
Research and development
cost 112 87
General
and administrative expense (18 ) 74
Total $ 144 $ 161 The
following assumptions were used in the Black-Scholes-Merton pricing model to estimate the fair value of options granted during
the periods presented.
Three
months ended March 31,
2018 2017
Expected
stock volatility 78.4%-79.9% 70.9%-72.2%
Risk
free interest rate 2.06%-2.45% 1.53%-1.79%
Expected
years until exercise 3.5 3.5
Dividend
yield 0% 0% There
were no stock option exercises during the three months ended March 31, 2018.</t>
  </si>
  <si>
    <t>Commitments and Contingencies</t>
  </si>
  <si>
    <t>Commitments and Contingencies Disclosure [Abstract]</t>
  </si>
  <si>
    <t>10. Commitments
and Contingencies Interstate
Battery Agreement commitment Pursuant
to the Interstate Battery Investor Rights Agreement, the Company has agreed to compensate Interstate Battery should either Stephen
Clarke, the Company’s current chief executive officer, or Selwyn Mould, the Company’s current chief operating officer,
no longer hold such positions or no longer devote substantially all of their business time and attention to the Company, whether
as a result of resignation, death, disability or otherwise (such an event referred to as a “key-man event”). The Company
has agreed to pay Interstate Battery $2.0 million, per occurrence, if either officer is subject to a key-man event during the
two years following May 18, 2016. The Company also agreed to pay Interstate Battery $2.0 million if either or both officers are
subject to a key-man event during the third year following May 18, 2016. Pursuant to the Interstate Battery Investor Rights Agreement,
the key-man payments are payable, at the option of the Company, in cash or shares of the Company’s common stock. Pursuant
to the agreement, if Interstate Battery, in its sole and absolute discretion, agrees with the Company on mutually acceptable replacements
for Messrs. Clarke and/or Mould, as the case may be, the key man penalties shall be deemed waived by Interstate Battery. As
of the date of this report, Interstate Battery has raised a claim that the Company is in technical breach of a negative covenant
under the Interstate Battery convertible loan. The claimed breach relates to the Company’s failure to obtain Interstate
Battery’s prior written consent to its acquisition of Ebonex IPR, Ltd. The Company is in negotiations with Interstate Battery
to resolve the claim and the Company believes it will be able to resolve that matter. However, in the event the Company is unable
to resolve the claim, Interstate Battery may declare a default under the loan and attempt to accelerate the payment of all amounts
thereunder. There can be no assurance we will be able to resolve this matter or that Interstate Battery will not declare a default
under the loan and attempt to accelerate the payment of all amounts thereunder. The Company estimates that resolving the claim
of breach will result in a charge of $0.6 million. The Company recorded $0.6 million in general and administrative expense for
the year ended December 31, 2017 with the offset in accrued liabilities. Johnson
Controls Agreement Commitment Pursuant
to the Johnson Controls Investor Rights Agreement, the Company has agreed to compensate Johnson Controls should either Stephen
Clarke, the Company’s current chief executive officer, or Selwyn Mould, the Company’s current chief operating officer,
no longer hold such positions or no longer devote substantially all of their business time and attention to the Company, whether
as a result of resignation, death, disability or otherwise (such an event referred to as a “key-man event”). The Company
has agreed to pay Johnson Controls $1.0 million per occurrence, if either officer is subject to a key-man event during the 18
months following February 7, 2017. The Company also agreed to pay Johnson Controls $1.0 million if either or both key-man events
occur after 18 months and prior to 30 months following February 7, 2017. Pursuant to the Johnson Controls Investor Rights Agreement,
the key-man payments are payable, at the option of the Company, in cash or shares of the Company’s common stock. Pursuant
to the agreement, if Johnson Controls, in its sole and absolute discretion, agrees with the Company on mutually acceptable replacements
for Messrs. Clarke and/or Mould, as the case may be, the key man penalties shall be deemed waived by Johnson Controls. Legal
proceedings Beginning
on December 15, 2017, three purported class action lawsuits were filed in the United Stated District Court for the Northern District
California against the Company, Stephen R. Clarke, Thomas Murphy and Mark Weinswig: Arlis Hampton vs. Aqua Metals, Inc. et
al. Grant Heath vs. Aqua Metals, Inc. et al Lotfy Arbab vs.
Aqua Metals, Inc. et al Beginning
on February 2, 2018, five purported shareholder derivative actions were filed in the United States District Court for the District
of Delaware against the Company and its current executive officers and directors, Stephen R. Clarke, Selwyn Mould, Mark Weinswig,
Vincent DiVito, Mark Slade and Mark Stevenson, and one former officer and director, Thomas Murphy: Al Lutzker, Derivatively
and on Behalf of Aqua Metals, Inc. v. Stephen R. Clarke, Thomas Murphy, Mark Weinswig, Selwyn Mould, Vincent L. Divito, Mark Slade
and Mark Stevenson and Aqua Metals, Inc., Case No. 1:18-cv-00201; Chau Nguyen, Derivatively and on Behalf of Aqua Metals, Inc.
v. Stephen R. Clarke, Thomas Murphy, Mark Weinswig, Selwyn Mould, Vincent L. Divito, Mark Slade and Mark Stevenson and Aqua Metals,
Inc., Case No. 1:18-cv-00327; Albert Stafford and Jerry Davis, Derivatively On Behalf Of Aqua Metals, Inc., v. Stephen R. Clarke,
Thomas Murphy, Mark Weinswig, Selwyn Mould, Vincent L. Divito, Mark Slade and Mark Stevenson, and Aqua Metals, Inc., Case No.
1:18-cv-00379; Sherry Lu, Derivatively And On Behalf Of Aqua Metals, Inc., v. Stephen R. Clarke, Thomas Murphy, Mark Weinswig,
Selwyn Mould, Vincent L. Divito, Mark Slade and Mark Stevenson, and Aqua Metals, Inc., Case No. 1:18-cv-00407 Richard
Byrne and Christopher Ballentine, derivatively on behalf of Aqua Metals, Inc. v. Stephen R. Clarke, Thomas Murphy, Mark Weinswig,
Selwyn Mould, Vincent L. Divito, Mark Slade and Mark Stevenson and Aqua Metals, Inc., Case No. 1:18-cv-00498</t>
  </si>
  <si>
    <t>Subsequent Events</t>
  </si>
  <si>
    <t>Subsequent Events [Abstract]</t>
  </si>
  <si>
    <t>11.
Subsequent Events The
Company has evaluated subsequent events through the date which the condensed consolidated financial statements were available
to be issued. On
April 19, 2018, Stephen Clarke resigned as president and chief executive officer and as a member of the Board. Mr. Clarke has
agreed to serve as a consultant to the Company on an as-needed basis. As a result of Dr. Clarke’s resignation, the Company
will be obligated to make key-man payments of $2 million and $1 million to Interstate Battery and Johnson Controls, respectively,
payable, at the option of the Company, in cash or shares of the Company’s common stock, unless Interstate Battery or Johnson
Controls, as the case may be, approves the successor to Dr. Clarke. See Note 10. Dr.
Clarke’s resignation as an officer the Company is regarded as a termination without cause under his employment agreement
with the Company. Pursuant to his employment agreement, Dr. Clarke is entitled to one-time severance benefits that includes severance
and benefits continuation expense of approximately $0.9 million paid out over a 2-year period in consideration of his execution
of a customary release and separation agreement. Additionally, Dr. Clarke was granted an extension of the exercise period of his
stock options upon termination from 90 days to 2 years. The expense related to the modification of these stock option awards is
approximately $15,000.</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as found in the Accounting Standards Codification
(“ASC”) and Accounting Standards Update (“ASU”) of the Financial Accounting Standards Board (“FASB”)
and pursuant to the rules and regulations of the SEC. Accordingly, they do not include all the information and footnotes required
by such accounting principles for complete financial statements. In the opinion of management, all adjustments (which include
normal recurring adjustments) considered necessary to present fairly each of the condensed consolidated balance sheet as of March
31, 2018, the condensed consolidated statements of operations for the three months ended March 31, 2018 and March 31, 2017, and
the condensed consolidated statements of cash flows for the three months ended March 31, 2018 and March 31, 2017, as applicable
have been made. The condensed consolidated balance sheet as of December 31, 2017 has been derived from our audited financial statements
as of such date, but it does not include all disclosures required by U.S. GAAP. The accompanying unaudited condensed consolidated
financial statements should be read in conjunction with our audited consolidated financial statements for the period ended December
31, 2017, which are included on Form 10-K filed with the Securities and Exchange Commission on March 15, 2018. The
results of operations for the three months ended March 31, 2018 are not necessarily indicative of results that may be expected
for the year ended December 31, 2018.</t>
  </si>
  <si>
    <t>Principles of consolidation</t>
  </si>
  <si>
    <t>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t>
  </si>
  <si>
    <t>Use of estimates</t>
  </si>
  <si>
    <t>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estimated
asset retirement obligations, the determination of stock option expense and the determination of the fair value of stock warrants
issued. Actual results could differ from those estimates.</t>
  </si>
  <si>
    <t>Restricted cash</t>
  </si>
  <si>
    <t xml:space="preserve">Restricted
cash Restricted
cash was comprised of funds held in escrow at Green Bank for the purpose of paying for the construction of the lead recycling
plant building in McCarran, Nevada. During 2017, the building was completed and the funds held in escrow were dispersed. In
November 2016, the Financial Accounting Standards Board, FASB issued ASU No. 2016-18. The amendments in ASU 2016-18 require an
entity to reconcile and explain the period-over-period change in total cash, cash equivalents and restricted cash within its statements
of cash flows rather than reconciling and explaining the period-over-period change in total cash and cash equivalents (excluding
restricted cash). The Company adopted this new ASU beginning January 1, 2018 using the required full retrospective approach. The
adoption of this standard resulted in an increase in net cash used in investing activities of $548,000 in the condensed consolidated
statements of cash flows for the three months ended March 31, 2017. As there is no restricted cash at March 31, 2018 or December
31, 2017, there is no effect on the three-month period ending March 31, 2018. The
following table provides a reconciliation of cash, cash equivalents and restricted cash reported within the condensed consolidated
statements of financial position that sum to the total of the same amounts shown in the condensed consolidated statement of cash
flows (in thousands):
March
31, 2017
Current assets
Cash
and cash equivalents $ 30,113
Restricted
cash 576
Total
cash, cash equivalents and restricted
cash
shown in the statement of cash flows $ 30,689 </t>
  </si>
  <si>
    <t>Net loss per share</t>
  </si>
  <si>
    <t>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s is calculated based on the average share price for each period using the treasury stock method. Under the treasury
stock method, the exercise price of an option and the average amount of compensation cost, if any, for future services that the
Company has not yet recognized when the option is exercised, are assumed to be used to repurchase shares in the current period. For
all periods presented in this report, convertible notes, stock options, and warrants were not included in the computation of diluted
net loss per share because such inclusion would have had an antidilutive effect.
Three
months ended
March
31,
Excluded potentially
dilutive securities (1): 2018 2017
Convertible
note - principal 702,247 702,247
Consulting warrants
to purchase common stock — 12,500
Options to purchase
common stock 561,536 892,129
Unvested restricted
stock 63,600 —
Financing
warrants to purchase common stock 2,340,828 2,384,464
Total
potential dilutive securities 3,668,211 3,991,340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t>
  </si>
  <si>
    <t>Concentration of credit risk</t>
  </si>
  <si>
    <t>Concentration
of credit risk Seventy-nine
percent of revenue for the three-month period ended March 31, 2018 and Ninety-seven percent of accounts receivable at March 31,
2018 was derived from or attributable to Johnson Controls Battery Group, Inc.</t>
  </si>
  <si>
    <t>Recent accounting pronouncements</t>
  </si>
  <si>
    <t>Recent
accounting pronouncements In
February 2016, the FASB issued ASU 2016-02 - Leases There
were no other recent accounting pronouncements or changes in accounting pronouncements during the three months ended March 31,
2018 that are of significance or potential significance to the Company.</t>
  </si>
  <si>
    <t>Summary of Significant Accounting Policies (Tables)</t>
  </si>
  <si>
    <t>Schedule of reconciliation of cash, cash equivalents and restricted cash</t>
  </si>
  <si>
    <t xml:space="preserve">The
following table provides a reconciliation of cash, cash equivalents and restricted cash reported within the condensed consolidated
statements of financial position that sum to the total of the same amounts shown in the condensed consolidated statement of cash
flows (in thousands):
March
31, 2017
Current assets
Cash
and cash equivalents $ 30,113
Restricted
cash 576
Total
cash, cash equivalents and restricted
cash
shown in the statement of cash flows $ 30,689 </t>
  </si>
  <si>
    <t>Schedule of computation of potentially dilutive securities</t>
  </si>
  <si>
    <t>For
all periods presented in this report, convertible notes, stock options, and warrants were not included in the computation of diluted
net loss per share because such inclusion would have had an antidilutive effect.
Three
months ended
March
31,
Excluded potentially
dilutive securities (1): 2018 2017
Convertible
note - principal 702,247 702,247
Consulting warrants
to purchase common stock — 12,500
Options to purchase
common stock 561,536 892,129
Unvested restricted
stock 63,600 —
Financing
warrants to purchase common stock 2,340,828 2,384,464
Total
potential dilutive securities 3,668,211 3,991,340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Inventory (Tables)</t>
  </si>
  <si>
    <t>Schedule of inventory</t>
  </si>
  <si>
    <t xml:space="preserve">Inventory
consisted of the following (in thousands):
March
31, December
31,
2018 2017
Finished
goods $ 18 $ 512
Work in process 58 182
Raw
materials 857 545
Total
inventory $ 933 $ 1,239 </t>
  </si>
  <si>
    <t>Property and equipment, net (Tables)</t>
  </si>
  <si>
    <t>Schedule of property, plant and equipment</t>
  </si>
  <si>
    <t xml:space="preserve">Property
and equipment, net, consisted of the following (in thousands):
Useful
Life March
31, December
31,
Asset
Class (Years) 2018 2017
Operational
equipment 3-10 $ 15,478 $ 15,457
Lab equipment 5 685 685
Computer equipment 3 174 174
Office furniture and
equipment 3 326 326
Leasehold improvements 5-7 1,408 1,408
Land — 1,047 1,047
Building 39 24,859 24,847
Asset retirement cost 20 670 670
Equipment
under construction 6,147 4,552
50,794 49,166
Less: accumulated
depreciation (4,211 ) (3,433 )
Total
property and equipment, net $ 46,583 $ 45,733 </t>
  </si>
  <si>
    <t>Convertible Notes (Tables)</t>
  </si>
  <si>
    <t>Schedule of convertible notes payble</t>
  </si>
  <si>
    <t xml:space="preserve">The
convertible note payable is with Interstate Battery Systems International, Inc. (Interstate Battery) and is comprised of the following
(in thousands):
March
31, December
31,
2018 2017
Convertible
note payable $ 5,000 $ 5,000
Accrued interest 1,124 961
Deferred financing
costs, net (55 ) (67 )
Note
discount (4,327 ) (4,562 )
Convertible
note payable, non-current portion $ 1,742 $ 1,332 </t>
  </si>
  <si>
    <t>Notes Payable (Tables)</t>
  </si>
  <si>
    <t>Schedule of notes payable</t>
  </si>
  <si>
    <t xml:space="preserve">Notes
payable is comprised of the following (in thousands):
March
31, December
31,
2018 2017
Notes payable, current
portion
Thermo
Fisher Financial Service $ 100 $ 128
Green
Bank, net of issuance costs 282 277
Total
notes payable, current portion $ 382 $ 405
Notes payable, non-current
portion
Thermo
Fisher Financial Service $ — $ 11
Green
Bank, net of issuance costs 8,763 8,828
Total
notes payable, non-current portion $ 8,763 $ 8,839 </t>
  </si>
  <si>
    <t>Stockholders' Equity (Tables)</t>
  </si>
  <si>
    <t>Schedule of the allocation of stock-based compensation</t>
  </si>
  <si>
    <t xml:space="preserve">The
stock-based compensation expense attributable to option grants was allocated as follows:
Three
months ended March 31,
2018 2017
Cost of
product sales $ 50 $ —
Research and development
cost 112 87
General
and administrative expense (18 ) 74
Total $ 144 $ 161 </t>
  </si>
  <si>
    <t>Schedule of assumptions used in the black-scholes-Merton option-pricing model</t>
  </si>
  <si>
    <t>The
following assumptions were used in the Black-Scholes-Merton pricing model to estimate the fair value of options granted during
the periods presented.
Three
months ended March 31,
2018 2017
Expected
stock volatility 78.4%-79.9% 70.9%-72.2%
Risk
free interest rate 2.06%-2.45% 1.53%-1.79%
Expected
years until exercise 3.5 3.5
Dividend
yield 0% 0%</t>
  </si>
  <si>
    <t>Summary of Significant Accounting Policies (Details) - USD ($) $ in Thousands</t>
  </si>
  <si>
    <t>Dec. 31, 2016</t>
  </si>
  <si>
    <t>Total cash, cash equivalents and restricted cash shown in the statement of cash flows</t>
  </si>
  <si>
    <t>Summary of Significant Accounting Policies (Details 1) - shares</t>
  </si>
  <si>
    <t>Total potential dilutive securities</t>
  </si>
  <si>
    <t>[1]</t>
  </si>
  <si>
    <t>Restricted Stock [Member]</t>
  </si>
  <si>
    <t>Consulting Warrants [Member]</t>
  </si>
  <si>
    <t>Stock Option [Member]</t>
  </si>
  <si>
    <t>Warrants [Member]</t>
  </si>
  <si>
    <t>Convertible Notes Payable [Member]</t>
  </si>
  <si>
    <t>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Summary of Significant Accounting Policies (Details Narrative) $ in Thousands</t>
  </si>
  <si>
    <t>Mar. 31, 2018Number</t>
  </si>
  <si>
    <t>Mar. 31, 2017USD ($)</t>
  </si>
  <si>
    <t>Number of segments | Number</t>
  </si>
  <si>
    <t>Increase in net cash used in investing activities | $</t>
  </si>
  <si>
    <t>Johnson Controls [Member] | Revenue [Member]</t>
  </si>
  <si>
    <t>Percentage of concentration risk</t>
  </si>
  <si>
    <t>79.00%</t>
  </si>
  <si>
    <t>Johnson Controls [Member] | Accounts Receivable [Member]</t>
  </si>
  <si>
    <t>97.00%</t>
  </si>
  <si>
    <t>Revenue recognition (Details Narrative)</t>
  </si>
  <si>
    <t>Percentage of revenue accounted products transferred to customers</t>
  </si>
  <si>
    <t>100.00%</t>
  </si>
  <si>
    <t>Inventory (Details) - USD ($) $ in Thousands</t>
  </si>
  <si>
    <t>Finished goods</t>
  </si>
  <si>
    <t>Work in process</t>
  </si>
  <si>
    <t>Raw materials</t>
  </si>
  <si>
    <t>Total inventory</t>
  </si>
  <si>
    <t>Property and equipment, net (Details) - USD ($) $ in Thousands</t>
  </si>
  <si>
    <t>Property and equipment, gross</t>
  </si>
  <si>
    <t>Less: accumulated depreciation</t>
  </si>
  <si>
    <t>Operational Equipment [Member]</t>
  </si>
  <si>
    <t>Operational Equipment [Member] | Minimum [Member]</t>
  </si>
  <si>
    <t>Useful Life (Years)</t>
  </si>
  <si>
    <t>3 years</t>
  </si>
  <si>
    <t>Operational Equipment [Member] | Maximum [Member]</t>
  </si>
  <si>
    <t>10 years</t>
  </si>
  <si>
    <t>Lab Equipment [Member]</t>
  </si>
  <si>
    <t>5 years</t>
  </si>
  <si>
    <t>Computer Equipment [Member]</t>
  </si>
  <si>
    <t>Office Furniture And Equipment [Member]</t>
  </si>
  <si>
    <t>Leasehold Improvements [Member]</t>
  </si>
  <si>
    <t>Leasehold Improvements [Member] | Minimum [Member]</t>
  </si>
  <si>
    <t>Leasehold Improvements [Member] | Maximum [Member]</t>
  </si>
  <si>
    <t>7 years</t>
  </si>
  <si>
    <t>Land [Member]</t>
  </si>
  <si>
    <t>Building [Member]</t>
  </si>
  <si>
    <t>39 years</t>
  </si>
  <si>
    <t>Asset retirement cost [Member]</t>
  </si>
  <si>
    <t>20 years</t>
  </si>
  <si>
    <t>Equipment Under Construction [Member]</t>
  </si>
  <si>
    <t>Property and equipment, net (Details Narrative) - USD ($) $ in Thousands</t>
  </si>
  <si>
    <t>Depreciation expense</t>
  </si>
  <si>
    <t>Asset Retirement Obligation (Details Narrative) - USD ($) $ in Thousands</t>
  </si>
  <si>
    <t>Accretion expense</t>
  </si>
  <si>
    <t>Other Assets [Member]</t>
  </si>
  <si>
    <t>Contributed to the Trust Fund</t>
  </si>
  <si>
    <t>Contributed to the Trust Fund will be due on October 31, 2018</t>
  </si>
  <si>
    <t>Convertible Note (Details) - USD ($) $ in Thousands</t>
  </si>
  <si>
    <t>Convertible note payable</t>
  </si>
  <si>
    <t>Accrued interest</t>
  </si>
  <si>
    <t>Deferred financing costs, net</t>
  </si>
  <si>
    <t>Note discount</t>
  </si>
  <si>
    <t>Convertible Note (Details Narrative) - 11% Convertible Notes [Member] - Interstate Battery System International, Inc. [Member]</t>
  </si>
  <si>
    <t>Short-term Debt [Line Items]</t>
  </si>
  <si>
    <t>Convertible note interest rate</t>
  </si>
  <si>
    <t>11.00%</t>
  </si>
  <si>
    <t>Maturity date</t>
  </si>
  <si>
    <t>May 25,
		2019</t>
  </si>
  <si>
    <t>Amortized period</t>
  </si>
  <si>
    <t>Notes Payable (Details) - USD ($) $ in Thousands</t>
  </si>
  <si>
    <t>Thermo Fisher Financial Service [Member]</t>
  </si>
  <si>
    <t>Green Bank [Member]</t>
  </si>
  <si>
    <t>Notes Payable (Details Narrative) - USD ($) $ in Thousands</t>
  </si>
  <si>
    <t>Nov. 03, 2015</t>
  </si>
  <si>
    <t>Principle amount</t>
  </si>
  <si>
    <t>Interest rate terms</t>
  </si>
  <si>
    <t>The first twelve months, only interest is payable
and thereafter monthly payments of interest and principal are due.</t>
  </si>
  <si>
    <t>Description of covenant loan</t>
  </si>
  <si>
    <t>AMR must
maintain a minimum debt service coverage ratio of 1.25 to 1.0 (beginning with the twelve-month period ending March 31, 2017),
a maximum debt-to-net worth ratio of 1.0 to 1.0 and a minimum current ratio of 1.5 to 1.0. AMR was in compliance with all but
the minimum debt service coverage ratio covenant.</t>
  </si>
  <si>
    <t>Collateral amount of loan</t>
  </si>
  <si>
    <t>Description of collateral loan</t>
  </si>
  <si>
    <t>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t>
  </si>
  <si>
    <t>Term of the loan</t>
  </si>
  <si>
    <t>21 years</t>
  </si>
  <si>
    <t>Green Bank [Member] | Minimum [Member]</t>
  </si>
  <si>
    <t>Interest rate</t>
  </si>
  <si>
    <t>2.00%</t>
  </si>
  <si>
    <t>Green Bank [Member] | Maximum [Member]</t>
  </si>
  <si>
    <t>6.00%</t>
  </si>
  <si>
    <t>Stockholders' Equity (Details) - USD ($) $ in Thousands</t>
  </si>
  <si>
    <t>Stock-based compensation expense</t>
  </si>
  <si>
    <t>Cost of Product Sales [Member]</t>
  </si>
  <si>
    <t>Research and Development Cost [Member]</t>
  </si>
  <si>
    <t>General and Administrative Expense [Member]</t>
  </si>
  <si>
    <t>Stockholders' Equity (Details 1)</t>
  </si>
  <si>
    <t>Expected years until exercise</t>
  </si>
  <si>
    <t>3 years 6 months</t>
  </si>
  <si>
    <t>Dividend yield</t>
  </si>
  <si>
    <t>0.00%</t>
  </si>
  <si>
    <t>Minimum [Member]</t>
  </si>
  <si>
    <t>Expected stock volatility</t>
  </si>
  <si>
    <t>78.40%</t>
  </si>
  <si>
    <t>70.90%</t>
  </si>
  <si>
    <t>Risk free interest rate</t>
  </si>
  <si>
    <t>2.06%</t>
  </si>
  <si>
    <t>1.53%</t>
  </si>
  <si>
    <t>Maximum [Member]</t>
  </si>
  <si>
    <t>79.90%</t>
  </si>
  <si>
    <t>72.20%</t>
  </si>
  <si>
    <t>2.45%</t>
  </si>
  <si>
    <t>1.79%</t>
  </si>
  <si>
    <t>Stockholders' Equity (Details Narrative) - USD ($) $ in Thousands</t>
  </si>
  <si>
    <t>1 Months Ended</t>
  </si>
  <si>
    <t>Jan. 31, 2018</t>
  </si>
  <si>
    <t>Proceeds from issuance of stock</t>
  </si>
  <si>
    <t>Officers and Directors Purchase Plan [Member]</t>
  </si>
  <si>
    <t>Number of shares issued</t>
  </si>
  <si>
    <t>Restricted Stock Units (RSUs) [Member]</t>
  </si>
  <si>
    <t>Over-Allotment Option [Member]</t>
  </si>
  <si>
    <t>Number of shares issued related public offering</t>
  </si>
  <si>
    <t>Proceeds from public offering</t>
  </si>
  <si>
    <t>Commitments and Contingencies (Details Narrative) - USD ($) $ in Thousands</t>
  </si>
  <si>
    <t>12 Months Ended</t>
  </si>
  <si>
    <t>Interstate Battery System International, Inc. [Member] | Interstate Battery Agreement [Member]</t>
  </si>
  <si>
    <t>Commitment paid per occurrence</t>
  </si>
  <si>
    <t>Interstate Battery System International, Inc. [Member] | Interstate Battery Agreement [Member] | General and Administrative Expense [Member]</t>
  </si>
  <si>
    <t>Charge for breach of contract</t>
  </si>
  <si>
    <t>Johnson Controls [Member] | Johnson Controls Agreement [Member]</t>
  </si>
  <si>
    <t>Subsequent Events (Details Narrative) - Subsequent Event [Member] - Mr. Stephen Clarke [Member] $ in Thousands</t>
  </si>
  <si>
    <t>Apr. 19, 2018USD ($)</t>
  </si>
  <si>
    <t>Employment Agreement [Member]</t>
  </si>
  <si>
    <t>Subsequent Event [Line Items]</t>
  </si>
  <si>
    <t>Severance benefits</t>
  </si>
  <si>
    <t>Expense related to stock option awards</t>
  </si>
  <si>
    <t>Johnson Controls [Member]</t>
  </si>
  <si>
    <t>Key-man payments</t>
  </si>
  <si>
    <t>Interstate Battery System International, In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18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869421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v>
      </c>
      <c r="B1" s="2" t="s">
        <v>1</v>
      </c>
    </row>
    <row r="2" spans="1:2">
      <c r="B2" s="2" t="s">
        <v>2</v>
      </c>
    </row>
    <row r="3" spans="1:2">
      <c r="A3" s="3" t="s">
        <v>128</v>
      </c>
    </row>
    <row r="4" spans="1:2">
      <c r="A4" s="4" t="s">
        <v>3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1</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64</v>
      </c>
      <c r="B1" s="2" t="s">
        <v>1</v>
      </c>
    </row>
    <row r="2" spans="1:2">
      <c r="B2" s="2" t="s">
        <v>2</v>
      </c>
    </row>
    <row r="3" spans="1:2">
      <c r="A3" s="3" t="s">
        <v>121</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26</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497</v>
      </c>
      <c r="C3" s="7" t="n">
        <v>22793</v>
      </c>
    </row>
    <row r="4" spans="1:3">
      <c r="A4" s="4" t="s">
        <v>33</v>
      </c>
      <c r="B4" s="5" t="n">
        <v>1327</v>
      </c>
      <c r="C4" s="5" t="n">
        <v>882</v>
      </c>
    </row>
    <row r="5" spans="1:3">
      <c r="A5" s="4" t="s">
        <v>34</v>
      </c>
      <c r="B5" s="5" t="n">
        <v>933</v>
      </c>
      <c r="C5" s="5" t="n">
        <v>1239</v>
      </c>
    </row>
    <row r="6" spans="1:3">
      <c r="A6" s="4" t="s">
        <v>35</v>
      </c>
      <c r="B6" s="5" t="n">
        <v>638</v>
      </c>
      <c r="C6" s="5" t="n">
        <v>770</v>
      </c>
    </row>
    <row r="7" spans="1:3">
      <c r="A7" s="4" t="s">
        <v>36</v>
      </c>
      <c r="B7" s="5" t="n">
        <v>20395</v>
      </c>
      <c r="C7" s="5" t="n">
        <v>25684</v>
      </c>
    </row>
    <row r="8" spans="1:3">
      <c r="A8" s="3" t="s">
        <v>37</v>
      </c>
    </row>
    <row r="9" spans="1:3">
      <c r="A9" s="4" t="s">
        <v>38</v>
      </c>
      <c r="B9" s="5" t="n">
        <v>46583</v>
      </c>
      <c r="C9" s="5" t="n">
        <v>45733</v>
      </c>
    </row>
    <row r="10" spans="1:3">
      <c r="A10" s="4" t="s">
        <v>39</v>
      </c>
      <c r="B10" s="5" t="n">
        <v>1414</v>
      </c>
      <c r="C10" s="5" t="n">
        <v>1461</v>
      </c>
    </row>
    <row r="11" spans="1:3">
      <c r="A11" s="4" t="s">
        <v>40</v>
      </c>
      <c r="B11" s="5" t="n">
        <v>1564</v>
      </c>
      <c r="C11" s="5" t="n">
        <v>1564</v>
      </c>
    </row>
    <row r="12" spans="1:3">
      <c r="A12" s="4" t="s">
        <v>41</v>
      </c>
      <c r="B12" s="5" t="n">
        <v>49561</v>
      </c>
      <c r="C12" s="5" t="n">
        <v>48758</v>
      </c>
    </row>
    <row r="13" spans="1:3">
      <c r="A13" s="4" t="s">
        <v>42</v>
      </c>
      <c r="B13" s="5" t="n">
        <v>69956</v>
      </c>
      <c r="C13" s="5" t="n">
        <v>74442</v>
      </c>
    </row>
    <row r="14" spans="1:3">
      <c r="A14" s="3" t="s">
        <v>43</v>
      </c>
    </row>
    <row r="15" spans="1:3">
      <c r="A15" s="4" t="s">
        <v>44</v>
      </c>
      <c r="B15" s="5" t="n">
        <v>2084</v>
      </c>
      <c r="C15" s="5" t="n">
        <v>1436</v>
      </c>
    </row>
    <row r="16" spans="1:3">
      <c r="A16" s="4" t="s">
        <v>45</v>
      </c>
      <c r="B16" s="5" t="n">
        <v>1671</v>
      </c>
      <c r="C16" s="5" t="n">
        <v>1801</v>
      </c>
    </row>
    <row r="17" spans="1:3">
      <c r="A17" s="4" t="s">
        <v>46</v>
      </c>
      <c r="B17" s="5" t="n">
        <v>196</v>
      </c>
      <c r="C17" s="5" t="n">
        <v>192</v>
      </c>
    </row>
    <row r="18" spans="1:3">
      <c r="A18" s="4" t="s">
        <v>47</v>
      </c>
      <c r="B18" s="5" t="n">
        <v>382</v>
      </c>
      <c r="C18" s="5" t="n">
        <v>405</v>
      </c>
    </row>
    <row r="19" spans="1:3">
      <c r="A19" s="4" t="s">
        <v>48</v>
      </c>
      <c r="B19" s="5" t="n">
        <v>4333</v>
      </c>
      <c r="C19" s="5" t="n">
        <v>3834</v>
      </c>
    </row>
    <row r="20" spans="1:3">
      <c r="A20" s="4" t="s">
        <v>49</v>
      </c>
      <c r="B20" s="5" t="n">
        <v>722</v>
      </c>
      <c r="C20" s="5" t="n">
        <v>771</v>
      </c>
    </row>
    <row r="21" spans="1:3">
      <c r="A21" s="4" t="s">
        <v>50</v>
      </c>
      <c r="B21" s="5" t="n">
        <v>712</v>
      </c>
      <c r="C21" s="5" t="n">
        <v>701</v>
      </c>
    </row>
    <row r="22" spans="1:3">
      <c r="A22" s="4" t="s">
        <v>51</v>
      </c>
      <c r="B22" s="5" t="n">
        <v>8763</v>
      </c>
      <c r="C22" s="5" t="n">
        <v>8839</v>
      </c>
    </row>
    <row r="23" spans="1:3">
      <c r="A23" s="4" t="s">
        <v>52</v>
      </c>
      <c r="B23" s="5" t="n">
        <v>1742</v>
      </c>
      <c r="C23" s="5" t="n">
        <v>1332</v>
      </c>
    </row>
    <row r="24" spans="1:3">
      <c r="A24" s="4" t="s">
        <v>53</v>
      </c>
      <c r="B24" s="5" t="n">
        <v>16272</v>
      </c>
      <c r="C24" s="5" t="n">
        <v>15477</v>
      </c>
    </row>
    <row r="25" spans="1:3">
      <c r="A25" s="4" t="s">
        <v>54</v>
      </c>
      <c r="B25" s="4" t="s">
        <v>55</v>
      </c>
    </row>
    <row r="26" spans="1:3">
      <c r="A26" s="3" t="s">
        <v>56</v>
      </c>
    </row>
    <row r="27" spans="1:3">
      <c r="A27" s="4" t="s">
        <v>57</v>
      </c>
      <c r="B27" s="5" t="n">
        <v>29</v>
      </c>
      <c r="C27" s="5" t="n">
        <v>27</v>
      </c>
    </row>
    <row r="28" spans="1:3">
      <c r="A28" s="4" t="s">
        <v>58</v>
      </c>
      <c r="B28" s="5" t="n">
        <v>116029</v>
      </c>
      <c r="C28" s="5" t="n">
        <v>113780</v>
      </c>
    </row>
    <row r="29" spans="1:3">
      <c r="A29" s="4" t="s">
        <v>59</v>
      </c>
      <c r="B29" s="5" t="n">
        <v>-62374</v>
      </c>
      <c r="C29" s="5" t="n">
        <v>-54842</v>
      </c>
    </row>
    <row r="30" spans="1:3">
      <c r="A30" s="4" t="s">
        <v>60</v>
      </c>
      <c r="B30" s="5" t="n">
        <v>53684</v>
      </c>
      <c r="C30" s="5" t="n">
        <v>58965</v>
      </c>
    </row>
    <row r="31" spans="1:3">
      <c r="A31" s="4" t="s">
        <v>61</v>
      </c>
      <c r="B31" s="7" t="n">
        <v>69956</v>
      </c>
      <c r="C31" s="7" t="n">
        <v>74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28</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34</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v>
      </c>
      <c r="B1" s="2" t="s">
        <v>2</v>
      </c>
      <c r="C1" s="2" t="s">
        <v>30</v>
      </c>
      <c r="D1" s="2" t="s">
        <v>69</v>
      </c>
      <c r="E1" s="2" t="s">
        <v>187</v>
      </c>
    </row>
    <row r="2" spans="1:5">
      <c r="A2" s="3" t="s">
        <v>31</v>
      </c>
    </row>
    <row r="3" spans="1:5">
      <c r="A3" s="4" t="s">
        <v>32</v>
      </c>
      <c r="D3" s="7" t="n">
        <v>30113</v>
      </c>
    </row>
    <row r="4" spans="1:5">
      <c r="A4" s="4" t="s">
        <v>154</v>
      </c>
      <c r="D4" s="5" t="n">
        <v>576</v>
      </c>
    </row>
    <row r="5" spans="1:5">
      <c r="A5" s="4" t="s">
        <v>188</v>
      </c>
      <c r="B5" s="7" t="n">
        <v>17497</v>
      </c>
      <c r="C5" s="7" t="n">
        <v>22793</v>
      </c>
      <c r="D5" s="7" t="n">
        <v>30689</v>
      </c>
      <c r="E5" s="7" t="n">
        <v>265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189</v>
      </c>
      <c r="C1" s="2" t="s">
        <v>1</v>
      </c>
    </row>
    <row r="2" spans="1:4">
      <c r="C2" s="2" t="s">
        <v>2</v>
      </c>
      <c r="D2" s="2" t="s">
        <v>69</v>
      </c>
    </row>
    <row r="3" spans="1:4">
      <c r="A3" s="4" t="s">
        <v>190</v>
      </c>
      <c r="B3" s="4" t="s">
        <v>191</v>
      </c>
      <c r="C3" s="5" t="n">
        <v>3668211</v>
      </c>
      <c r="D3" s="5" t="n">
        <v>3991340</v>
      </c>
    </row>
    <row r="4" spans="1:4">
      <c r="A4" s="4" t="s">
        <v>192</v>
      </c>
    </row>
    <row r="5" spans="1:4">
      <c r="A5" s="4" t="s">
        <v>190</v>
      </c>
      <c r="B5" s="4" t="s">
        <v>191</v>
      </c>
      <c r="C5" s="5" t="n">
        <v>63600</v>
      </c>
      <c r="D5" s="4" t="s">
        <v>55</v>
      </c>
    </row>
    <row r="6" spans="1:4">
      <c r="A6" s="4" t="s">
        <v>193</v>
      </c>
    </row>
    <row r="7" spans="1:4">
      <c r="A7" s="4" t="s">
        <v>190</v>
      </c>
      <c r="B7" s="4" t="s">
        <v>191</v>
      </c>
      <c r="C7" s="4" t="s">
        <v>55</v>
      </c>
      <c r="D7" s="5" t="n">
        <v>12500</v>
      </c>
    </row>
    <row r="8" spans="1:4">
      <c r="A8" s="4" t="s">
        <v>194</v>
      </c>
    </row>
    <row r="9" spans="1:4">
      <c r="A9" s="4" t="s">
        <v>190</v>
      </c>
      <c r="B9" s="4" t="s">
        <v>191</v>
      </c>
      <c r="C9" s="5" t="n">
        <v>561536</v>
      </c>
      <c r="D9" s="5" t="n">
        <v>892129</v>
      </c>
    </row>
    <row r="10" spans="1:4">
      <c r="A10" s="4" t="s">
        <v>195</v>
      </c>
    </row>
    <row r="11" spans="1:4">
      <c r="A11" s="4" t="s">
        <v>190</v>
      </c>
      <c r="B11" s="4" t="s">
        <v>191</v>
      </c>
      <c r="C11" s="5" t="n">
        <v>2340828</v>
      </c>
      <c r="D11" s="5" t="n">
        <v>2384464</v>
      </c>
    </row>
    <row r="12" spans="1:4">
      <c r="A12" s="4" t="s">
        <v>196</v>
      </c>
    </row>
    <row r="13" spans="1:4">
      <c r="A13" s="4" t="s">
        <v>190</v>
      </c>
      <c r="B13" s="4" t="s">
        <v>191</v>
      </c>
      <c r="C13" s="5" t="n">
        <v>702247</v>
      </c>
      <c r="D13" s="5" t="n">
        <v>702247</v>
      </c>
    </row>
    <row r="14" spans="1:4"/>
    <row r="15" spans="1:4">
      <c r="A15" s="4" t="s">
        <v>191</v>
      </c>
      <c r="B15" s="4" t="s">
        <v>197</v>
      </c>
    </row>
  </sheetData>
  <mergeCells count="4">
    <mergeCell ref="A1:B2"/>
    <mergeCell ref="C1:D1"/>
    <mergeCell ref="A14:C14"/>
    <mergeCell ref="B15:C1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0"/>
    <col customWidth="1" max="3" min="3" width="21"/>
  </cols>
  <sheetData>
    <row r="1" spans="1:3">
      <c r="A1" s="1" t="s">
        <v>198</v>
      </c>
      <c r="B1" s="2" t="s">
        <v>1</v>
      </c>
    </row>
    <row r="2" spans="1:3">
      <c r="B2" s="2" t="s">
        <v>199</v>
      </c>
      <c r="C2" s="2" t="s">
        <v>200</v>
      </c>
    </row>
    <row r="3" spans="1:3">
      <c r="A3" s="4" t="s">
        <v>201</v>
      </c>
      <c r="B3" s="5" t="n">
        <v>1</v>
      </c>
    </row>
    <row r="4" spans="1:3">
      <c r="A4" s="4" t="s">
        <v>202</v>
      </c>
      <c r="C4" s="7" t="n">
        <v>548</v>
      </c>
    </row>
    <row r="5" spans="1:3">
      <c r="A5" s="4" t="s">
        <v>203</v>
      </c>
    </row>
    <row r="6" spans="1:3">
      <c r="A6" s="4" t="s">
        <v>204</v>
      </c>
      <c r="B6" s="4" t="s">
        <v>205</v>
      </c>
    </row>
    <row r="7" spans="1:3">
      <c r="A7" s="4" t="s">
        <v>206</v>
      </c>
    </row>
    <row r="8" spans="1:3">
      <c r="A8" s="4" t="s">
        <v>204</v>
      </c>
      <c r="B8" s="4" t="s">
        <v>20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208</v>
      </c>
      <c r="B1" s="2" t="s">
        <v>1</v>
      </c>
    </row>
    <row r="2" spans="1:2">
      <c r="B2" s="2" t="s">
        <v>2</v>
      </c>
    </row>
    <row r="3" spans="1:2">
      <c r="A3" s="3" t="s">
        <v>124</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11</v>
      </c>
      <c r="B1" s="2" t="s">
        <v>2</v>
      </c>
      <c r="C1" s="2" t="s">
        <v>30</v>
      </c>
    </row>
    <row r="2" spans="1:3">
      <c r="A2" s="3" t="s">
        <v>126</v>
      </c>
    </row>
    <row r="3" spans="1:3">
      <c r="A3" s="4" t="s">
        <v>212</v>
      </c>
      <c r="B3" s="7" t="n">
        <v>18</v>
      </c>
      <c r="C3" s="7" t="n">
        <v>512</v>
      </c>
    </row>
    <row r="4" spans="1:3">
      <c r="A4" s="4" t="s">
        <v>213</v>
      </c>
      <c r="B4" s="5" t="n">
        <v>58</v>
      </c>
      <c r="C4" s="5" t="n">
        <v>182</v>
      </c>
    </row>
    <row r="5" spans="1:3">
      <c r="A5" s="4" t="s">
        <v>214</v>
      </c>
      <c r="B5" s="5" t="n">
        <v>857</v>
      </c>
      <c r="C5" s="5" t="n">
        <v>545</v>
      </c>
    </row>
    <row r="6" spans="1:3">
      <c r="A6" s="4" t="s">
        <v>215</v>
      </c>
      <c r="B6" s="7" t="n">
        <v>933</v>
      </c>
      <c r="C6" s="7" t="n">
        <v>12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16</v>
      </c>
      <c r="B1" s="2" t="s">
        <v>1</v>
      </c>
    </row>
    <row r="2" spans="1:3">
      <c r="B2" s="2" t="s">
        <v>2</v>
      </c>
      <c r="C2" s="2" t="s">
        <v>30</v>
      </c>
    </row>
    <row r="3" spans="1:3">
      <c r="A3" s="4" t="s">
        <v>217</v>
      </c>
      <c r="B3" s="7" t="n">
        <v>50794</v>
      </c>
      <c r="C3" s="7" t="n">
        <v>49166</v>
      </c>
    </row>
    <row r="4" spans="1:3">
      <c r="A4" s="4" t="s">
        <v>218</v>
      </c>
      <c r="B4" s="5" t="n">
        <v>-4211</v>
      </c>
      <c r="C4" s="5" t="n">
        <v>-3433</v>
      </c>
    </row>
    <row r="5" spans="1:3">
      <c r="A5" s="4" t="s">
        <v>38</v>
      </c>
      <c r="B5" s="5" t="n">
        <v>46583</v>
      </c>
      <c r="C5" s="5" t="n">
        <v>45733</v>
      </c>
    </row>
    <row r="6" spans="1:3">
      <c r="A6" s="4" t="s">
        <v>219</v>
      </c>
    </row>
    <row r="7" spans="1:3">
      <c r="A7" s="4" t="s">
        <v>217</v>
      </c>
      <c r="B7" s="7" t="n">
        <v>15478</v>
      </c>
      <c r="C7" s="5" t="n">
        <v>15457</v>
      </c>
    </row>
    <row r="8" spans="1:3">
      <c r="A8" s="4" t="s">
        <v>220</v>
      </c>
    </row>
    <row r="9" spans="1:3">
      <c r="A9" s="4" t="s">
        <v>221</v>
      </c>
      <c r="B9" s="4" t="s">
        <v>222</v>
      </c>
    </row>
    <row r="10" spans="1:3">
      <c r="A10" s="4" t="s">
        <v>223</v>
      </c>
    </row>
    <row r="11" spans="1:3">
      <c r="A11" s="4" t="s">
        <v>221</v>
      </c>
      <c r="B11" s="4" t="s">
        <v>224</v>
      </c>
    </row>
    <row r="12" spans="1:3">
      <c r="A12" s="4" t="s">
        <v>225</v>
      </c>
    </row>
    <row r="13" spans="1:3">
      <c r="A13" s="4" t="s">
        <v>217</v>
      </c>
      <c r="B13" s="7" t="n">
        <v>685</v>
      </c>
      <c r="C13" s="5" t="n">
        <v>685</v>
      </c>
    </row>
    <row r="14" spans="1:3">
      <c r="A14" s="4" t="s">
        <v>221</v>
      </c>
      <c r="B14" s="4" t="s">
        <v>226</v>
      </c>
    </row>
    <row r="15" spans="1:3">
      <c r="A15" s="4" t="s">
        <v>227</v>
      </c>
    </row>
    <row r="16" spans="1:3">
      <c r="A16" s="4" t="s">
        <v>217</v>
      </c>
      <c r="B16" s="7" t="n">
        <v>174</v>
      </c>
      <c r="C16" s="5" t="n">
        <v>174</v>
      </c>
    </row>
    <row r="17" spans="1:3">
      <c r="A17" s="4" t="s">
        <v>221</v>
      </c>
      <c r="B17" s="4" t="s">
        <v>222</v>
      </c>
    </row>
    <row r="18" spans="1:3">
      <c r="A18" s="4" t="s">
        <v>228</v>
      </c>
    </row>
    <row r="19" spans="1:3">
      <c r="A19" s="4" t="s">
        <v>217</v>
      </c>
      <c r="B19" s="7" t="n">
        <v>326</v>
      </c>
      <c r="C19" s="5" t="n">
        <v>326</v>
      </c>
    </row>
    <row r="20" spans="1:3">
      <c r="A20" s="4" t="s">
        <v>221</v>
      </c>
      <c r="B20" s="4" t="s">
        <v>222</v>
      </c>
    </row>
    <row r="21" spans="1:3">
      <c r="A21" s="4" t="s">
        <v>229</v>
      </c>
    </row>
    <row r="22" spans="1:3">
      <c r="A22" s="4" t="s">
        <v>217</v>
      </c>
      <c r="B22" s="7" t="n">
        <v>1408</v>
      </c>
      <c r="C22" s="5" t="n">
        <v>1408</v>
      </c>
    </row>
    <row r="23" spans="1:3">
      <c r="A23" s="4" t="s">
        <v>230</v>
      </c>
    </row>
    <row r="24" spans="1:3">
      <c r="A24" s="4" t="s">
        <v>221</v>
      </c>
      <c r="B24" s="4" t="s">
        <v>226</v>
      </c>
    </row>
    <row r="25" spans="1:3">
      <c r="A25" s="4" t="s">
        <v>231</v>
      </c>
    </row>
    <row r="26" spans="1:3">
      <c r="A26" s="4" t="s">
        <v>221</v>
      </c>
      <c r="B26" s="4" t="s">
        <v>232</v>
      </c>
    </row>
    <row r="27" spans="1:3">
      <c r="A27" s="4" t="s">
        <v>233</v>
      </c>
    </row>
    <row r="28" spans="1:3">
      <c r="A28" s="4" t="s">
        <v>217</v>
      </c>
      <c r="B28" s="7" t="n">
        <v>1047</v>
      </c>
      <c r="C28" s="5" t="n">
        <v>1047</v>
      </c>
    </row>
    <row r="29" spans="1:3">
      <c r="A29" s="4" t="s">
        <v>234</v>
      </c>
    </row>
    <row r="30" spans="1:3">
      <c r="A30" s="4" t="s">
        <v>217</v>
      </c>
      <c r="B30" s="7" t="n">
        <v>24859</v>
      </c>
      <c r="C30" s="5" t="n">
        <v>24847</v>
      </c>
    </row>
    <row r="31" spans="1:3">
      <c r="A31" s="4" t="s">
        <v>221</v>
      </c>
      <c r="B31" s="4" t="s">
        <v>235</v>
      </c>
    </row>
    <row r="32" spans="1:3">
      <c r="A32" s="4" t="s">
        <v>236</v>
      </c>
    </row>
    <row r="33" spans="1:3">
      <c r="A33" s="4" t="s">
        <v>217</v>
      </c>
      <c r="B33" s="7" t="n">
        <v>670</v>
      </c>
      <c r="C33" s="5" t="n">
        <v>670</v>
      </c>
    </row>
    <row r="34" spans="1:3">
      <c r="A34" s="4" t="s">
        <v>221</v>
      </c>
      <c r="B34" s="4" t="s">
        <v>237</v>
      </c>
    </row>
    <row r="35" spans="1:3">
      <c r="A35" s="4" t="s">
        <v>238</v>
      </c>
    </row>
    <row r="36" spans="1:3">
      <c r="A36" s="4" t="s">
        <v>217</v>
      </c>
      <c r="B36" s="7" t="n">
        <v>6147</v>
      </c>
      <c r="C36" s="7" t="n">
        <v>45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0</v>
      </c>
    </row>
    <row r="2" spans="1:3">
      <c r="A2" s="3" t="s">
        <v>63</v>
      </c>
    </row>
    <row r="3" spans="1:3">
      <c r="A3" s="4" t="s">
        <v>64</v>
      </c>
      <c r="B3" s="8" t="n">
        <v>0.001</v>
      </c>
      <c r="C3" s="8" t="n">
        <v>0.001</v>
      </c>
    </row>
    <row r="4" spans="1:3">
      <c r="A4" s="4" t="s">
        <v>65</v>
      </c>
      <c r="B4" s="5" t="n">
        <v>50000000</v>
      </c>
      <c r="C4" s="5" t="n">
        <v>50000000</v>
      </c>
    </row>
    <row r="5" spans="1:3">
      <c r="A5" s="4" t="s">
        <v>66</v>
      </c>
      <c r="B5" s="5" t="n">
        <v>28694210</v>
      </c>
      <c r="C5" s="5" t="n">
        <v>27554076</v>
      </c>
    </row>
    <row r="6" spans="1:3">
      <c r="A6" s="4" t="s">
        <v>67</v>
      </c>
      <c r="B6" s="5" t="n">
        <v>28694210</v>
      </c>
      <c r="C6" s="5" t="n">
        <v>275540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9</v>
      </c>
      <c r="B1" s="2" t="s">
        <v>1</v>
      </c>
    </row>
    <row r="2" spans="1:3">
      <c r="B2" s="2" t="s">
        <v>2</v>
      </c>
      <c r="C2" s="2" t="s">
        <v>69</v>
      </c>
    </row>
    <row r="3" spans="1:3">
      <c r="A3" s="3" t="s">
        <v>128</v>
      </c>
    </row>
    <row r="4" spans="1:3">
      <c r="A4" s="4" t="s">
        <v>240</v>
      </c>
      <c r="B4" s="7" t="n">
        <v>778</v>
      </c>
      <c r="C4" s="7" t="n">
        <v>6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41</v>
      </c>
      <c r="B1" s="2" t="s">
        <v>1</v>
      </c>
    </row>
    <row r="2" spans="1:4">
      <c r="B2" s="2" t="s">
        <v>2</v>
      </c>
      <c r="C2" s="2" t="s">
        <v>30</v>
      </c>
      <c r="D2" s="2" t="s">
        <v>69</v>
      </c>
    </row>
    <row r="3" spans="1:4">
      <c r="A3" s="4" t="s">
        <v>50</v>
      </c>
      <c r="B3" s="7" t="n">
        <v>712</v>
      </c>
      <c r="C3" s="7" t="n">
        <v>701</v>
      </c>
      <c r="D3" s="7" t="n">
        <v>670</v>
      </c>
    </row>
    <row r="4" spans="1:4">
      <c r="A4" s="4" t="s">
        <v>242</v>
      </c>
      <c r="B4" s="7" t="n">
        <v>11</v>
      </c>
    </row>
    <row r="5" spans="1:4">
      <c r="A5" s="4" t="s">
        <v>243</v>
      </c>
    </row>
    <row r="6" spans="1:4">
      <c r="A6" s="4" t="s">
        <v>244</v>
      </c>
      <c r="C6" s="5" t="n">
        <v>450</v>
      </c>
    </row>
    <row r="7" spans="1:4">
      <c r="A7" s="4" t="s">
        <v>245</v>
      </c>
      <c r="C7" s="7" t="n">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6</v>
      </c>
      <c r="B1" s="2" t="s">
        <v>2</v>
      </c>
      <c r="C1" s="2" t="s">
        <v>30</v>
      </c>
    </row>
    <row r="2" spans="1:3">
      <c r="A2" s="3" t="s">
        <v>134</v>
      </c>
    </row>
    <row r="3" spans="1:3">
      <c r="A3" s="4" t="s">
        <v>247</v>
      </c>
      <c r="B3" s="7" t="n">
        <v>5000</v>
      </c>
      <c r="C3" s="7" t="n">
        <v>5000</v>
      </c>
    </row>
    <row r="4" spans="1:3">
      <c r="A4" s="4" t="s">
        <v>248</v>
      </c>
      <c r="B4" s="5" t="n">
        <v>1124</v>
      </c>
      <c r="C4" s="5" t="n">
        <v>961</v>
      </c>
    </row>
    <row r="5" spans="1:3">
      <c r="A5" s="4" t="s">
        <v>249</v>
      </c>
      <c r="B5" s="5" t="n">
        <v>-55</v>
      </c>
      <c r="C5" s="5" t="n">
        <v>-67</v>
      </c>
    </row>
    <row r="6" spans="1:3">
      <c r="A6" s="4" t="s">
        <v>250</v>
      </c>
      <c r="B6" s="5" t="n">
        <v>-4327</v>
      </c>
      <c r="C6" s="5" t="n">
        <v>-4562</v>
      </c>
    </row>
    <row r="7" spans="1:3">
      <c r="A7" s="4" t="s">
        <v>52</v>
      </c>
      <c r="B7" s="7" t="n">
        <v>1742</v>
      </c>
      <c r="C7" s="7" t="n">
        <v>13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58</v>
      </c>
      <c r="B1" s="2" t="s">
        <v>2</v>
      </c>
      <c r="C1" s="2" t="s">
        <v>30</v>
      </c>
    </row>
    <row r="2" spans="1:3">
      <c r="A2" s="4" t="s">
        <v>47</v>
      </c>
      <c r="B2" s="7" t="n">
        <v>382</v>
      </c>
      <c r="C2" s="7" t="n">
        <v>405</v>
      </c>
    </row>
    <row r="3" spans="1:3">
      <c r="A3" s="4" t="s">
        <v>51</v>
      </c>
      <c r="B3" s="5" t="n">
        <v>8763</v>
      </c>
      <c r="C3" s="5" t="n">
        <v>8839</v>
      </c>
    </row>
    <row r="4" spans="1:3">
      <c r="A4" s="4" t="s">
        <v>259</v>
      </c>
    </row>
    <row r="5" spans="1:3">
      <c r="A5" s="4" t="s">
        <v>47</v>
      </c>
      <c r="B5" s="5" t="n">
        <v>100</v>
      </c>
      <c r="C5" s="5" t="n">
        <v>128</v>
      </c>
    </row>
    <row r="6" spans="1:3">
      <c r="A6" s="4" t="s">
        <v>51</v>
      </c>
      <c r="B6" s="4" t="s">
        <v>55</v>
      </c>
      <c r="C6" s="5" t="n">
        <v>11</v>
      </c>
    </row>
    <row r="7" spans="1:3">
      <c r="A7" s="4" t="s">
        <v>260</v>
      </c>
    </row>
    <row r="8" spans="1:3">
      <c r="A8" s="4" t="s">
        <v>47</v>
      </c>
      <c r="B8" s="5" t="n">
        <v>282</v>
      </c>
      <c r="C8" s="5" t="n">
        <v>277</v>
      </c>
    </row>
    <row r="9" spans="1:3">
      <c r="A9" s="4" t="s">
        <v>51</v>
      </c>
      <c r="B9" s="7" t="n">
        <v>8763</v>
      </c>
      <c r="C9" s="7" t="n">
        <v>88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261</v>
      </c>
      <c r="B1" s="2" t="s">
        <v>262</v>
      </c>
      <c r="C1" s="2" t="s">
        <v>2</v>
      </c>
      <c r="D1" s="2" t="s">
        <v>30</v>
      </c>
    </row>
    <row r="2" spans="1:4">
      <c r="A2" s="4" t="s">
        <v>263</v>
      </c>
      <c r="C2" s="7" t="n">
        <v>5000</v>
      </c>
      <c r="D2" s="7" t="n">
        <v>5000</v>
      </c>
    </row>
    <row r="3" spans="1:4">
      <c r="A3" s="4" t="s">
        <v>260</v>
      </c>
    </row>
    <row r="4" spans="1:4">
      <c r="A4" s="4" t="s">
        <v>263</v>
      </c>
      <c r="B4" s="7" t="n">
        <v>10000</v>
      </c>
    </row>
    <row r="5" spans="1:4">
      <c r="A5" s="4" t="s">
        <v>264</v>
      </c>
      <c r="B5" s="4" t="s">
        <v>265</v>
      </c>
    </row>
    <row r="6" spans="1:4">
      <c r="A6" s="4" t="s">
        <v>266</v>
      </c>
      <c r="B6" s="4" t="s">
        <v>267</v>
      </c>
    </row>
    <row r="7" spans="1:4">
      <c r="A7" s="4" t="s">
        <v>268</v>
      </c>
      <c r="B7" s="7" t="n">
        <v>1000</v>
      </c>
    </row>
    <row r="8" spans="1:4">
      <c r="A8" s="4" t="s">
        <v>269</v>
      </c>
      <c r="B8" s="4" t="s">
        <v>270</v>
      </c>
    </row>
    <row r="9" spans="1:4">
      <c r="A9" s="4" t="s">
        <v>271</v>
      </c>
      <c r="B9" s="4" t="s">
        <v>272</v>
      </c>
    </row>
    <row r="10" spans="1:4">
      <c r="A10" s="4" t="s">
        <v>273</v>
      </c>
    </row>
    <row r="11" spans="1:4">
      <c r="A11" s="4" t="s">
        <v>274</v>
      </c>
      <c r="B11" s="4" t="s">
        <v>275</v>
      </c>
    </row>
    <row r="12" spans="1:4">
      <c r="A12" s="4" t="s">
        <v>276</v>
      </c>
    </row>
    <row r="13" spans="1:4">
      <c r="A13" s="4" t="s">
        <v>274</v>
      </c>
      <c r="B13" s="4" t="s">
        <v>2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8</v>
      </c>
      <c r="B1" s="2" t="s">
        <v>1</v>
      </c>
    </row>
    <row r="2" spans="1:3">
      <c r="B2" s="2" t="s">
        <v>2</v>
      </c>
      <c r="C2" s="2" t="s">
        <v>69</v>
      </c>
    </row>
    <row r="3" spans="1:3">
      <c r="A3" s="4" t="s">
        <v>279</v>
      </c>
      <c r="B3" s="7" t="n">
        <v>144</v>
      </c>
      <c r="C3" s="7" t="n">
        <v>161</v>
      </c>
    </row>
    <row r="4" spans="1:3">
      <c r="A4" s="4" t="s">
        <v>280</v>
      </c>
    </row>
    <row r="5" spans="1:3">
      <c r="A5" s="4" t="s">
        <v>279</v>
      </c>
      <c r="B5" s="5" t="n">
        <v>50</v>
      </c>
      <c r="C5" s="4" t="s">
        <v>55</v>
      </c>
    </row>
    <row r="6" spans="1:3">
      <c r="A6" s="4" t="s">
        <v>281</v>
      </c>
    </row>
    <row r="7" spans="1:3">
      <c r="A7" s="4" t="s">
        <v>279</v>
      </c>
      <c r="B7" s="5" t="n">
        <v>112</v>
      </c>
      <c r="C7" s="5" t="n">
        <v>87</v>
      </c>
    </row>
    <row r="8" spans="1:3">
      <c r="A8" s="4" t="s">
        <v>282</v>
      </c>
    </row>
    <row r="9" spans="1:3">
      <c r="A9" s="4" t="s">
        <v>279</v>
      </c>
      <c r="B9" s="7" t="n">
        <v>-18</v>
      </c>
      <c r="C9" s="7" t="n">
        <v>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7"/>
    <col customWidth="1" max="3" min="3" width="17"/>
  </cols>
  <sheetData>
    <row r="1" spans="1:3">
      <c r="A1" s="1" t="s">
        <v>283</v>
      </c>
      <c r="B1" s="2" t="s">
        <v>1</v>
      </c>
    </row>
    <row r="2" spans="1:3">
      <c r="B2" s="2" t="s">
        <v>2</v>
      </c>
      <c r="C2" s="2" t="s">
        <v>69</v>
      </c>
    </row>
    <row r="3" spans="1:3">
      <c r="A3" s="4" t="s">
        <v>284</v>
      </c>
      <c r="B3" s="4" t="s">
        <v>285</v>
      </c>
      <c r="C3" s="4" t="s">
        <v>285</v>
      </c>
    </row>
    <row r="4" spans="1:3">
      <c r="A4" s="4" t="s">
        <v>286</v>
      </c>
      <c r="B4" s="4" t="s">
        <v>287</v>
      </c>
      <c r="C4" s="4" t="s">
        <v>287</v>
      </c>
    </row>
    <row r="5" spans="1:3">
      <c r="A5" s="4" t="s">
        <v>288</v>
      </c>
    </row>
    <row r="6" spans="1:3">
      <c r="A6" s="4" t="s">
        <v>289</v>
      </c>
      <c r="B6" s="4" t="s">
        <v>290</v>
      </c>
      <c r="C6" s="4" t="s">
        <v>291</v>
      </c>
    </row>
    <row r="7" spans="1:3">
      <c r="A7" s="4" t="s">
        <v>292</v>
      </c>
      <c r="B7" s="4" t="s">
        <v>293</v>
      </c>
      <c r="C7" s="4" t="s">
        <v>294</v>
      </c>
    </row>
    <row r="8" spans="1:3">
      <c r="A8" s="4" t="s">
        <v>295</v>
      </c>
    </row>
    <row r="9" spans="1:3">
      <c r="A9" s="4" t="s">
        <v>289</v>
      </c>
      <c r="B9" s="4" t="s">
        <v>296</v>
      </c>
      <c r="C9" s="4" t="s">
        <v>297</v>
      </c>
    </row>
    <row r="10" spans="1:3">
      <c r="A10" s="4" t="s">
        <v>292</v>
      </c>
      <c r="B10" s="4" t="s">
        <v>298</v>
      </c>
      <c r="C10" s="4" t="s">
        <v>2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300</v>
      </c>
      <c r="B1" s="2" t="s">
        <v>301</v>
      </c>
      <c r="C1" s="2" t="s">
        <v>1</v>
      </c>
    </row>
    <row r="2" spans="1:4">
      <c r="B2" s="2" t="s">
        <v>302</v>
      </c>
      <c r="C2" s="2" t="s">
        <v>2</v>
      </c>
      <c r="D2" s="2" t="s">
        <v>69</v>
      </c>
    </row>
    <row r="3" spans="1:4">
      <c r="A3" s="4" t="s">
        <v>303</v>
      </c>
      <c r="C3" s="7" t="n">
        <v>2107</v>
      </c>
      <c r="D3" s="7" t="n">
        <v>10654</v>
      </c>
    </row>
    <row r="4" spans="1:4">
      <c r="A4" s="4" t="s">
        <v>304</v>
      </c>
    </row>
    <row r="5" spans="1:4">
      <c r="A5" s="4" t="s">
        <v>305</v>
      </c>
      <c r="C5" s="5" t="n">
        <v>2034</v>
      </c>
    </row>
    <row r="6" spans="1:4">
      <c r="A6" s="4" t="s">
        <v>303</v>
      </c>
      <c r="C6" s="7" t="n">
        <v>4</v>
      </c>
    </row>
    <row r="7" spans="1:4">
      <c r="A7" s="4" t="s">
        <v>306</v>
      </c>
    </row>
    <row r="8" spans="1:4">
      <c r="A8" s="4" t="s">
        <v>305</v>
      </c>
      <c r="C8" s="5" t="n">
        <v>65600</v>
      </c>
    </row>
    <row r="9" spans="1:4">
      <c r="A9" s="4" t="s">
        <v>307</v>
      </c>
    </row>
    <row r="10" spans="1:4">
      <c r="A10" s="4" t="s">
        <v>308</v>
      </c>
      <c r="B10" s="5" t="n">
        <v>1072500</v>
      </c>
    </row>
    <row r="11" spans="1:4">
      <c r="A11" s="4" t="s">
        <v>309</v>
      </c>
      <c r="B11" s="7" t="n">
        <v>21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311</v>
      </c>
    </row>
    <row r="2" spans="1:3">
      <c r="B2" s="2" t="s">
        <v>30</v>
      </c>
      <c r="C2" s="2" t="s">
        <v>2</v>
      </c>
    </row>
    <row r="3" spans="1:3">
      <c r="A3" s="4" t="s">
        <v>312</v>
      </c>
    </row>
    <row r="4" spans="1:3">
      <c r="A4" s="4" t="s">
        <v>313</v>
      </c>
      <c r="C4" s="7" t="n">
        <v>2000</v>
      </c>
    </row>
    <row r="5" spans="1:3">
      <c r="A5" s="4" t="s">
        <v>314</v>
      </c>
    </row>
    <row r="6" spans="1:3">
      <c r="A6" s="4" t="s">
        <v>315</v>
      </c>
      <c r="B6" s="7" t="n">
        <v>-600</v>
      </c>
    </row>
    <row r="7" spans="1:3">
      <c r="A7" s="4" t="s">
        <v>316</v>
      </c>
    </row>
    <row r="8" spans="1:3">
      <c r="A8" s="4" t="s">
        <v>313</v>
      </c>
      <c r="C8" s="7" t="n">
        <v>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726</v>
      </c>
      <c r="C4" s="4" t="s">
        <v>55</v>
      </c>
    </row>
    <row r="5" spans="1:3">
      <c r="A5" s="3" t="s">
        <v>72</v>
      </c>
    </row>
    <row r="6" spans="1:3">
      <c r="A6" s="4" t="s">
        <v>73</v>
      </c>
      <c r="B6" s="5" t="n">
        <v>5436</v>
      </c>
      <c r="C6" s="4" t="s">
        <v>55</v>
      </c>
    </row>
    <row r="7" spans="1:3">
      <c r="A7" s="4" t="s">
        <v>74</v>
      </c>
      <c r="B7" s="5" t="n">
        <v>1475</v>
      </c>
      <c r="C7" s="5" t="n">
        <v>2987</v>
      </c>
    </row>
    <row r="8" spans="1:3">
      <c r="A8" s="4" t="s">
        <v>75</v>
      </c>
      <c r="B8" s="5" t="n">
        <v>1775</v>
      </c>
      <c r="C8" s="5" t="n">
        <v>1528</v>
      </c>
    </row>
    <row r="9" spans="1:3">
      <c r="A9" s="4" t="s">
        <v>76</v>
      </c>
      <c r="B9" s="5" t="n">
        <v>8686</v>
      </c>
      <c r="C9" s="5" t="n">
        <v>4515</v>
      </c>
    </row>
    <row r="10" spans="1:3">
      <c r="A10" s="4" t="s">
        <v>77</v>
      </c>
      <c r="B10" s="5" t="n">
        <v>-6960</v>
      </c>
      <c r="C10" s="5" t="n">
        <v>-4515</v>
      </c>
    </row>
    <row r="11" spans="1:3">
      <c r="A11" s="3" t="s">
        <v>78</v>
      </c>
    </row>
    <row r="12" spans="1:3">
      <c r="A12" s="4" t="s">
        <v>79</v>
      </c>
      <c r="B12" s="5" t="n">
        <v>-587</v>
      </c>
      <c r="C12" s="5" t="n">
        <v>-388</v>
      </c>
    </row>
    <row r="13" spans="1:3">
      <c r="A13" s="4" t="s">
        <v>80</v>
      </c>
      <c r="B13" s="5" t="n">
        <v>17</v>
      </c>
      <c r="C13" s="5" t="n">
        <v>11</v>
      </c>
    </row>
    <row r="14" spans="1:3">
      <c r="A14" s="4" t="s">
        <v>81</v>
      </c>
      <c r="B14" s="5" t="n">
        <v>-570</v>
      </c>
      <c r="C14" s="5" t="n">
        <v>-377</v>
      </c>
    </row>
    <row r="15" spans="1:3">
      <c r="A15" s="4" t="s">
        <v>82</v>
      </c>
      <c r="B15" s="5" t="n">
        <v>-7530</v>
      </c>
      <c r="C15" s="5" t="n">
        <v>-4892</v>
      </c>
    </row>
    <row r="16" spans="1:3">
      <c r="A16" s="4" t="s">
        <v>83</v>
      </c>
      <c r="B16" s="5" t="n">
        <v>-2</v>
      </c>
      <c r="C16" s="5" t="n">
        <v>-2</v>
      </c>
    </row>
    <row r="17" spans="1:3">
      <c r="A17" s="4" t="s">
        <v>84</v>
      </c>
      <c r="B17" s="7" t="n">
        <v>-7532</v>
      </c>
      <c r="C17" s="7" t="n">
        <v>-4894</v>
      </c>
    </row>
    <row r="18" spans="1:3">
      <c r="A18" s="4" t="s">
        <v>85</v>
      </c>
      <c r="B18" s="5" t="n">
        <v>27768008</v>
      </c>
      <c r="C18" s="5" t="n">
        <v>18792850</v>
      </c>
    </row>
    <row r="19" spans="1:3">
      <c r="A19" s="4" t="s">
        <v>86</v>
      </c>
      <c r="B19" s="9" t="n">
        <v>-0.27</v>
      </c>
      <c r="C19" s="9" t="n">
        <v>-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4" t="s">
        <v>319</v>
      </c>
    </row>
    <row r="3" spans="1:2">
      <c r="A3" s="3" t="s">
        <v>320</v>
      </c>
    </row>
    <row r="4" spans="1:2">
      <c r="A4" s="4" t="s">
        <v>321</v>
      </c>
      <c r="B4" s="7" t="n">
        <v>900</v>
      </c>
    </row>
    <row r="5" spans="1:2">
      <c r="A5" s="4" t="s">
        <v>322</v>
      </c>
      <c r="B5" s="5" t="n">
        <v>15</v>
      </c>
    </row>
    <row r="6" spans="1:2">
      <c r="A6" s="4" t="s">
        <v>323</v>
      </c>
    </row>
    <row r="7" spans="1:2">
      <c r="A7" s="3" t="s">
        <v>320</v>
      </c>
    </row>
    <row r="8" spans="1:2">
      <c r="A8" s="4" t="s">
        <v>324</v>
      </c>
      <c r="B8" s="5" t="n">
        <v>1000</v>
      </c>
    </row>
    <row r="9" spans="1:2">
      <c r="A9" s="4" t="s">
        <v>325</v>
      </c>
    </row>
    <row r="10" spans="1:2">
      <c r="A10" s="3" t="s">
        <v>320</v>
      </c>
    </row>
    <row r="11" spans="1:2">
      <c r="A11" s="4" t="s">
        <v>324</v>
      </c>
      <c r="B11" s="7"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9</v>
      </c>
    </row>
    <row r="3" spans="1:3">
      <c r="A3" s="3" t="s">
        <v>88</v>
      </c>
    </row>
    <row r="4" spans="1:3">
      <c r="A4" s="4" t="s">
        <v>84</v>
      </c>
      <c r="B4" s="7" t="n">
        <v>-7532</v>
      </c>
      <c r="C4" s="7" t="n">
        <v>-4894</v>
      </c>
    </row>
    <row r="5" spans="1:3">
      <c r="A5" s="3" t="s">
        <v>89</v>
      </c>
    </row>
    <row r="6" spans="1:3">
      <c r="A6" s="4" t="s">
        <v>90</v>
      </c>
      <c r="B6" s="5" t="n">
        <v>778</v>
      </c>
      <c r="C6" s="5" t="n">
        <v>665</v>
      </c>
    </row>
    <row r="7" spans="1:3">
      <c r="A7" s="4" t="s">
        <v>91</v>
      </c>
      <c r="B7" s="5" t="n">
        <v>47</v>
      </c>
      <c r="C7" s="5" t="n">
        <v>36</v>
      </c>
    </row>
    <row r="8" spans="1:3">
      <c r="A8" s="4" t="s">
        <v>92</v>
      </c>
      <c r="B8" s="5" t="n">
        <v>11</v>
      </c>
      <c r="C8" s="4" t="s">
        <v>55</v>
      </c>
    </row>
    <row r="9" spans="1:3">
      <c r="A9" s="4" t="s">
        <v>93</v>
      </c>
      <c r="B9" s="5" t="n">
        <v>144</v>
      </c>
      <c r="C9" s="5" t="n">
        <v>161</v>
      </c>
    </row>
    <row r="10" spans="1:3">
      <c r="A10" s="4" t="s">
        <v>94</v>
      </c>
      <c r="B10" s="5" t="n">
        <v>235</v>
      </c>
      <c r="C10" s="5" t="n">
        <v>42</v>
      </c>
    </row>
    <row r="11" spans="1:3">
      <c r="A11" s="4" t="s">
        <v>95</v>
      </c>
      <c r="B11" s="5" t="n">
        <v>21</v>
      </c>
      <c r="C11" s="5" t="n">
        <v>22</v>
      </c>
    </row>
    <row r="12" spans="1:3">
      <c r="A12" s="4" t="s">
        <v>96</v>
      </c>
      <c r="B12" s="5" t="n">
        <v>163</v>
      </c>
      <c r="C12" s="5" t="n">
        <v>146</v>
      </c>
    </row>
    <row r="13" spans="1:3">
      <c r="A13" s="4" t="s">
        <v>97</v>
      </c>
      <c r="B13" s="5" t="n">
        <v>39</v>
      </c>
      <c r="C13" s="4" t="s">
        <v>55</v>
      </c>
    </row>
    <row r="14" spans="1:3">
      <c r="A14" s="3" t="s">
        <v>98</v>
      </c>
    </row>
    <row r="15" spans="1:3">
      <c r="A15" s="4" t="s">
        <v>33</v>
      </c>
      <c r="B15" s="5" t="n">
        <v>-444</v>
      </c>
      <c r="C15" s="4" t="s">
        <v>55</v>
      </c>
    </row>
    <row r="16" spans="1:3">
      <c r="A16" s="4" t="s">
        <v>34</v>
      </c>
      <c r="B16" s="5" t="n">
        <v>267</v>
      </c>
      <c r="C16" s="5" t="n">
        <v>-238</v>
      </c>
    </row>
    <row r="17" spans="1:3">
      <c r="A17" s="4" t="s">
        <v>35</v>
      </c>
      <c r="B17" s="5" t="n">
        <v>132</v>
      </c>
      <c r="C17" s="5" t="n">
        <v>-301</v>
      </c>
    </row>
    <row r="18" spans="1:3">
      <c r="A18" s="4" t="s">
        <v>44</v>
      </c>
      <c r="B18" s="5" t="n">
        <v>144</v>
      </c>
      <c r="C18" s="5" t="n">
        <v>307</v>
      </c>
    </row>
    <row r="19" spans="1:3">
      <c r="A19" s="4" t="s">
        <v>45</v>
      </c>
      <c r="B19" s="5" t="n">
        <v>83</v>
      </c>
      <c r="C19" s="5" t="n">
        <v>-53</v>
      </c>
    </row>
    <row r="20" spans="1:3">
      <c r="A20" s="4" t="s">
        <v>99</v>
      </c>
      <c r="B20" s="5" t="n">
        <v>-46</v>
      </c>
      <c r="C20" s="5" t="n">
        <v>-43</v>
      </c>
    </row>
    <row r="21" spans="1:3">
      <c r="A21" s="4" t="s">
        <v>100</v>
      </c>
      <c r="B21" s="5" t="n">
        <v>-5958</v>
      </c>
      <c r="C21" s="5" t="n">
        <v>-4150</v>
      </c>
    </row>
    <row r="22" spans="1:3">
      <c r="A22" s="3" t="s">
        <v>101</v>
      </c>
    </row>
    <row r="23" spans="1:3">
      <c r="A23" s="4" t="s">
        <v>102</v>
      </c>
      <c r="B23" s="5" t="n">
        <v>-1337</v>
      </c>
      <c r="C23" s="5" t="n">
        <v>-2232</v>
      </c>
    </row>
    <row r="24" spans="1:3">
      <c r="A24" s="4" t="s">
        <v>40</v>
      </c>
      <c r="B24" s="4" t="s">
        <v>55</v>
      </c>
      <c r="C24" s="5" t="n">
        <v>-45</v>
      </c>
    </row>
    <row r="25" spans="1:3">
      <c r="A25" s="4" t="s">
        <v>103</v>
      </c>
      <c r="B25" s="4" t="s">
        <v>55</v>
      </c>
      <c r="C25" s="5" t="n">
        <v>-43</v>
      </c>
    </row>
    <row r="26" spans="1:3">
      <c r="A26" s="4" t="s">
        <v>104</v>
      </c>
      <c r="B26" s="5" t="n">
        <v>-1337</v>
      </c>
      <c r="C26" s="5" t="n">
        <v>-2320</v>
      </c>
    </row>
    <row r="27" spans="1:3">
      <c r="A27" s="3" t="s">
        <v>105</v>
      </c>
    </row>
    <row r="28" spans="1:3">
      <c r="A28" s="4" t="s">
        <v>106</v>
      </c>
      <c r="B28" s="5" t="n">
        <v>2107</v>
      </c>
      <c r="C28" s="5" t="n">
        <v>10654</v>
      </c>
    </row>
    <row r="29" spans="1:3">
      <c r="A29" s="4" t="s">
        <v>107</v>
      </c>
      <c r="B29" s="5" t="n">
        <v>-69</v>
      </c>
      <c r="C29" s="5" t="n">
        <v>-44</v>
      </c>
    </row>
    <row r="30" spans="1:3">
      <c r="A30" s="4" t="s">
        <v>108</v>
      </c>
      <c r="B30" s="5" t="n">
        <v>-39</v>
      </c>
      <c r="C30" s="5" t="n">
        <v>-33</v>
      </c>
    </row>
    <row r="31" spans="1:3">
      <c r="A31" s="4" t="s">
        <v>109</v>
      </c>
      <c r="B31" s="5" t="n">
        <v>1999</v>
      </c>
      <c r="C31" s="5" t="n">
        <v>10577</v>
      </c>
    </row>
    <row r="32" spans="1:3">
      <c r="A32" s="4" t="s">
        <v>110</v>
      </c>
      <c r="B32" s="5" t="n">
        <v>-5296</v>
      </c>
      <c r="C32" s="5" t="n">
        <v>4107</v>
      </c>
    </row>
    <row r="33" spans="1:3">
      <c r="A33" s="4" t="s">
        <v>111</v>
      </c>
      <c r="B33" s="5" t="n">
        <v>22793</v>
      </c>
      <c r="C33" s="5" t="n">
        <v>26582</v>
      </c>
    </row>
    <row r="34" spans="1:3">
      <c r="A34" s="4" t="s">
        <v>112</v>
      </c>
      <c r="B34" s="5" t="n">
        <v>17497</v>
      </c>
      <c r="C34" s="5" t="n">
        <v>30689</v>
      </c>
    </row>
    <row r="35" spans="1:3">
      <c r="A35" s="3" t="s">
        <v>113</v>
      </c>
    </row>
    <row r="36" spans="1:3">
      <c r="A36" s="4" t="s">
        <v>114</v>
      </c>
      <c r="B36" s="5" t="n">
        <v>504</v>
      </c>
      <c r="C36" s="5" t="n">
        <v>761</v>
      </c>
    </row>
    <row r="37" spans="1:3">
      <c r="A37" s="4" t="s">
        <v>115</v>
      </c>
      <c r="B37" s="5" t="n">
        <v>-213</v>
      </c>
      <c r="C37" s="5" t="n">
        <v>-768</v>
      </c>
    </row>
    <row r="38" spans="1:3">
      <c r="A38" s="4" t="s">
        <v>116</v>
      </c>
      <c r="B38" s="4" t="s">
        <v>55</v>
      </c>
      <c r="C38" s="7" t="n">
        <v>6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26</v>
      </c>
    </row>
    <row r="4" spans="1:2">
      <c r="A4" s="4" t="s">
        <v>34</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7:20Z</dcterms:created>
  <dcterms:modified xmlns:dcterms="http://purl.org/dc/terms/" xmlns:xsi="http://www.w3.org/2001/XMLSchema-instance" xsi:type="dcterms:W3CDTF">2018-05-09T16:17:20Z</dcterms:modified>
</cp:coreProperties>
</file>